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ublic Offerin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Note Receivable"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hare 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hare Based Compensation (Tabl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ublic Offering (Details Narrat" sheetId="31" state="visible" r:id="rId31"/>
    <sheet xmlns:r="http://schemas.openxmlformats.org/officeDocument/2006/relationships" name="Inventories (Details Narrative)" sheetId="32" state="visible" r:id="rId32"/>
    <sheet xmlns:r="http://schemas.openxmlformats.org/officeDocument/2006/relationships" name="Inventories - Schedule of Inven" sheetId="33" state="visible" r:id="rId33"/>
    <sheet xmlns:r="http://schemas.openxmlformats.org/officeDocument/2006/relationships" name="Property, Plant and Equipment34" sheetId="34" state="visible" r:id="rId34"/>
    <sheet xmlns:r="http://schemas.openxmlformats.org/officeDocument/2006/relationships" name="Property, Plant and Equipment -" sheetId="35" state="visible" r:id="rId35"/>
    <sheet xmlns:r="http://schemas.openxmlformats.org/officeDocument/2006/relationships" name="Intangible Assets (Details Narr" sheetId="36" state="visible" r:id="rId36"/>
    <sheet xmlns:r="http://schemas.openxmlformats.org/officeDocument/2006/relationships" name="Intangible Assets - Schedule In" sheetId="37" state="visible" r:id="rId37"/>
    <sheet xmlns:r="http://schemas.openxmlformats.org/officeDocument/2006/relationships" name="Intangible Assets - Schedule of" sheetId="38" state="visible" r:id="rId38"/>
    <sheet xmlns:r="http://schemas.openxmlformats.org/officeDocument/2006/relationships" name="Note Receivable (Details Narrat" sheetId="39" state="visible" r:id="rId39"/>
    <sheet xmlns:r="http://schemas.openxmlformats.org/officeDocument/2006/relationships" name="Long-Term Debt (Details Narrati" sheetId="40" state="visible" r:id="rId40"/>
    <sheet xmlns:r="http://schemas.openxmlformats.org/officeDocument/2006/relationships" name="Long-Term Debt - Schedule of Lo" sheetId="41" state="visible" r:id="rId41"/>
    <sheet xmlns:r="http://schemas.openxmlformats.org/officeDocument/2006/relationships" name="Long-Term Debt - Schedule of Fu" sheetId="42" state="visible" r:id="rId42"/>
    <sheet xmlns:r="http://schemas.openxmlformats.org/officeDocument/2006/relationships" name="Leases (Details Narrative)" sheetId="43" state="visible" r:id="rId43"/>
    <sheet xmlns:r="http://schemas.openxmlformats.org/officeDocument/2006/relationships" name="Leases - Schedule of Future Min" sheetId="44" state="visible" r:id="rId44"/>
    <sheet xmlns:r="http://schemas.openxmlformats.org/officeDocument/2006/relationships" name="Related Party Transactions (Det" sheetId="45" state="visible" r:id="rId45"/>
    <sheet xmlns:r="http://schemas.openxmlformats.org/officeDocument/2006/relationships" name="Income Taxes - Schedule of Comp" sheetId="46" state="visible" r:id="rId46"/>
    <sheet xmlns:r="http://schemas.openxmlformats.org/officeDocument/2006/relationships" name="Income Taxes - Schedule of Defe" sheetId="47" state="visible" r:id="rId47"/>
    <sheet xmlns:r="http://schemas.openxmlformats.org/officeDocument/2006/relationships" name="Income Taxes - Schedule of Effe" sheetId="48" state="visible" r:id="rId48"/>
    <sheet xmlns:r="http://schemas.openxmlformats.org/officeDocument/2006/relationships" name="Share Based Compensation (Detai" sheetId="49" state="visible" r:id="rId49"/>
    <sheet xmlns:r="http://schemas.openxmlformats.org/officeDocument/2006/relationships" name="Share Based Compensation - Sche" sheetId="50" state="visible" r:id="rId50"/>
    <sheet xmlns:r="http://schemas.openxmlformats.org/officeDocument/2006/relationships" name="Share Based Compensation - Sc51" sheetId="51" state="visible" r:id="rId51"/>
    <sheet xmlns:r="http://schemas.openxmlformats.org/officeDocument/2006/relationships" name="Share Based Compensation - Sc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6</t>
  </si>
  <si>
    <t>Mar. 28, 2017</t>
  </si>
  <si>
    <t>Jun. 30, 2016</t>
  </si>
  <si>
    <t>Document And Entity Information</t>
  </si>
  <si>
    <t>Entity Registrant Name</t>
  </si>
  <si>
    <t>Superior Drilling Product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SDPI</t>
  </si>
  <si>
    <t>Document Fiscal Period Focus</t>
  </si>
  <si>
    <t>FY</t>
  </si>
  <si>
    <t>Document Fiscal Year Focus</t>
  </si>
  <si>
    <t>Consolidated Balance Sheets - USD ($)</t>
  </si>
  <si>
    <t>Dec. 31, 2015</t>
  </si>
  <si>
    <t>Current assets</t>
  </si>
  <si>
    <t>Cash</t>
  </si>
  <si>
    <t>Accounts receivable, net</t>
  </si>
  <si>
    <t>Prepaid expenses</t>
  </si>
  <si>
    <t>Inventories</t>
  </si>
  <si>
    <t>Asset held for sale</t>
  </si>
  <si>
    <t xml:space="preserve"> </t>
  </si>
  <si>
    <t>Other current assets</t>
  </si>
  <si>
    <t>Total current assets</t>
  </si>
  <si>
    <t>Property, plant and equipment, net</t>
  </si>
  <si>
    <t>Intangible assets, net</t>
  </si>
  <si>
    <t>Note receivable</t>
  </si>
  <si>
    <t>Other noncurrent assets</t>
  </si>
  <si>
    <t>Total assets</t>
  </si>
  <si>
    <t>Current liabilities</t>
  </si>
  <si>
    <t>Accounts payable</t>
  </si>
  <si>
    <t>Accrued expenses</t>
  </si>
  <si>
    <t>Income tax payable</t>
  </si>
  <si>
    <t>Current portion of capital lease obligation</t>
  </si>
  <si>
    <t>Current portion of related party debt</t>
  </si>
  <si>
    <t>Current portion of long-term debt, net of discounts</t>
  </si>
  <si>
    <t>Total current liabilities</t>
  </si>
  <si>
    <t>Other long term liability</t>
  </si>
  <si>
    <t>Capital lease obligation, less current portion</t>
  </si>
  <si>
    <t>Related party debt, less current portion</t>
  </si>
  <si>
    <t>Long-term debt, less current portion, net of discounts</t>
  </si>
  <si>
    <t>Total liabilities</t>
  </si>
  <si>
    <t>Shareholders' equity</t>
  </si>
  <si>
    <t>Common stock - $0.001 par value; 100,000,000 shares authorized; 24,120,695 and 17,459,605 shares outstanding, respectively</t>
  </si>
  <si>
    <t>Additional paid-in-capital</t>
  </si>
  <si>
    <t>Accumulated deficit</t>
  </si>
  <si>
    <t>Total shareholders' equity</t>
  </si>
  <si>
    <t>Total liabilities and share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 USD ($)</t>
  </si>
  <si>
    <t>Income Statement [Abstract]</t>
  </si>
  <si>
    <t>Revenue</t>
  </si>
  <si>
    <t>Operating cost and expenses</t>
  </si>
  <si>
    <t>Cost of revenue</t>
  </si>
  <si>
    <t>Selling, general, and administrative expenses</t>
  </si>
  <si>
    <t>Depreciation and amortization expense</t>
  </si>
  <si>
    <t>Impairment of property, plant and equipment – held for sale</t>
  </si>
  <si>
    <t>Impairment of goodwill</t>
  </si>
  <si>
    <t>Total operating costs and expenses</t>
  </si>
  <si>
    <t>Operating loss</t>
  </si>
  <si>
    <t>Other income (expense)</t>
  </si>
  <si>
    <t>Interest income</t>
  </si>
  <si>
    <t>Interest expense</t>
  </si>
  <si>
    <t>Other income</t>
  </si>
  <si>
    <t>Gain (loss) on sale of assets</t>
  </si>
  <si>
    <t>Total other expense</t>
  </si>
  <si>
    <t>Loss before income taxes</t>
  </si>
  <si>
    <t>Income tax benefit</t>
  </si>
  <si>
    <t>Net loss</t>
  </si>
  <si>
    <t>Basic loss per common share</t>
  </si>
  <si>
    <t>Basic weighted average common shares outstanding</t>
  </si>
  <si>
    <t>Diluted loss per common share</t>
  </si>
  <si>
    <t>Diluted weighted average Common shares outstanding</t>
  </si>
  <si>
    <t>Consolidated Statements of Shareholders' Equity - USD ($)</t>
  </si>
  <si>
    <t>Common Stock [Member]</t>
  </si>
  <si>
    <t>Additional Paid-In Capital [Member]</t>
  </si>
  <si>
    <t>Accumulated Deficit [Member]</t>
  </si>
  <si>
    <t>Total</t>
  </si>
  <si>
    <t>Balance at Dec. 31, 2014</t>
  </si>
  <si>
    <t>Balance, shares at Dec. 31, 2014</t>
  </si>
  <si>
    <t>Share based compensation expense</t>
  </si>
  <si>
    <t>Share based compensation expense, shares</t>
  </si>
  <si>
    <t>Warrants issued for bridge financing</t>
  </si>
  <si>
    <t>Balance at Dec. 31, 2015</t>
  </si>
  <si>
    <t>Balance, shares at Dec. 31, 2015</t>
  </si>
  <si>
    <t>Stock issued for Hard Rock note</t>
  </si>
  <si>
    <t>Stock issued for Hard Rock note, shares</t>
  </si>
  <si>
    <t>Issuance of common stock, net of fees and expenses</t>
  </si>
  <si>
    <t>Issuance of common stock, net of fees and expenses, shares</t>
  </si>
  <si>
    <t>Balance at Dec. 31, 2016</t>
  </si>
  <si>
    <t>Balance, shares at Dec. 31, 2016</t>
  </si>
  <si>
    <t>Consolidated Statements of Cash Flows - USD ($)</t>
  </si>
  <si>
    <t>Cash Flows From Operating Activities</t>
  </si>
  <si>
    <t>Adjustments to reconcile net loss to net cash provided by operating activities:</t>
  </si>
  <si>
    <t>Amortization of debt discount</t>
  </si>
  <si>
    <t>Deferred tax benefit</t>
  </si>
  <si>
    <t>Unrealized loss on warrant derivative</t>
  </si>
  <si>
    <t>Impairment of property, plant and equipment</t>
  </si>
  <si>
    <t>Impairment of inventories</t>
  </si>
  <si>
    <t>(Gain) loss on sale of assets</t>
  </si>
  <si>
    <t>Non-cash items</t>
  </si>
  <si>
    <t>Changes in operating assets and liabilities:</t>
  </si>
  <si>
    <t>Accounts receivable</t>
  </si>
  <si>
    <t>Prepaid expenses and other current assets</t>
  </si>
  <si>
    <t>Accounts payable and accrued expenses</t>
  </si>
  <si>
    <t>Other long term liabilities</t>
  </si>
  <si>
    <t>Net Cash (Used in) Provided by Operating Activities</t>
  </si>
  <si>
    <t>Cash Flows From Investing Activities</t>
  </si>
  <si>
    <t>Purchases of property, plant and equipment</t>
  </si>
  <si>
    <t>Proceeds from sale of fixed assets</t>
  </si>
  <si>
    <t>Net Cash Provided by (Used in) Investing Activities</t>
  </si>
  <si>
    <t>Cash Flows From Financing Activities</t>
  </si>
  <si>
    <t>Principal payments on debt</t>
  </si>
  <si>
    <t>Principal payments on capital lease obligations</t>
  </si>
  <si>
    <t>Principal payments on related party debt</t>
  </si>
  <si>
    <t>Proceeds received from borrowings on debt</t>
  </si>
  <si>
    <t>Proceeds from line of credit</t>
  </si>
  <si>
    <t>Proceeds from sale of subsidiary</t>
  </si>
  <si>
    <t>Proceeds from payments on note receivable</t>
  </si>
  <si>
    <t>Proceeds received from issuance of common stock, net</t>
  </si>
  <si>
    <t>Debt issuance costs</t>
  </si>
  <si>
    <t>Net Cash Provided (Used) in Financing Activities</t>
  </si>
  <si>
    <t>Net Increase (decrease) in Cash</t>
  </si>
  <si>
    <t>Cash at Beginning of Period</t>
  </si>
  <si>
    <t>Cash at End of Period</t>
  </si>
  <si>
    <t>Supplemental information:</t>
  </si>
  <si>
    <t>Cash paid for Interest</t>
  </si>
  <si>
    <t>Warrants issued for bridge financing debt</t>
  </si>
  <si>
    <t>Note receivable interest forfeited as payment on related party note payable</t>
  </si>
  <si>
    <t>Long term debt paid with stock</t>
  </si>
  <si>
    <t>Summary of Significant Accounting Policies</t>
  </si>
  <si>
    <t>Accounting Policies [Abstract]</t>
  </si>
  <si>
    <t>NOTE 1. SUMMARY OF
SIGNIFICANT ACCOUNTING POLICIES Organization and
Basis of Presentation Superior Drilling Products,
Inc. (the “Company”, “we”, “our” or “us”) is a drilling and completion tool technology
company. We design and manufacture new drill bit and horizontal drill string enhancement tools and refurbish PDC (polycrystalline
diamond compact) drill bits for the oil, natural gas and mining services industry. Our customers are primarily engaged in domestic
and international exploration and production of oil and natural gas. We were incorporated
on December 10, 2013 under the name SD Company, Inc. in order to facilitate (a) the reorganization of the entities that are now
our consolidated subsidiaries and (b) the subsequent acquisition of Hard Rock Solutions, LLC. We changed our name from SD Company
Inc. to Superior Drilling Products, Inc. on May 22, 2014 in conjunction with closing of that reorganization and the completion
of our initial public offering. Our headquarters and principal manufacturing operations are located in Vernal, Utah.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Revenue Recognition We are a drilling and completion tool
technology company and we generate revenue from the refurbishment, manufacturing, repair, and sale of drill string tools. Our manufactured
products are produced in a standard manufacturing operation, even when produced to our customer’s specifications. We also
earn royalty fees under certain arrangements for the tools we sell. In May 2016, the Company entered into an agreement with DTI
to be our exclusive distributor of the Drill-N-Ream tool in the United States and Canada. This agreement began the change of direction
of our business from renting tools to selling tools. Tool sales, rentals and other
related revenue Tool and Product Sales Tool Rental Other Related Revenue Contract Services Drill Bit Manufacturing and Refurbishment Cash and cash equivalents Cash and cash equivalents consist of
cash on deposit. We maintain cash deposits with financial institutions that may exceed federally insured limits at times. We have
chosen credible institutions and believe our risk of loss is negligible. Fair Value of Financial Instruments The Company’s financial instruments
consist of cash and cash equivalents, receivables, payables, and bank debt. The Company believes that the carrying values of these
instruments on the accompanying consolidated balance sheets approximate their fair values. Accounts Receivable and Allowance
for Doubtful Accounts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9,000 and $0 as of December 31, 2016, and 2015, respectively. Inventories 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9 years
Machinery, equipment and rental Tools 18 months -10 years
Furniture and fixtures 7 years
Transportation equipment 5 - 30 years
Computer equipment and software 3-5 year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In 2016, the Company recognized an impairment
loss of $840,380 related to property that was sold in the first quarter of 2017. This loss was recorded in 2016 and the asset was
classified as held for sale. The impairment loss was based on a third-party independent appraisal that utilized the sales comparison
approach that determined the fair value of the property. There was no gain 0on the sale of the asset in 2017 as the impairment
had been recorded to reflect the fair value of the property. (See Note 10 – Related Party Transactions). In 2016 and 2015, the Company recognized
an impairment loss in cost of sales of $211,056 and $66,651, respectively, related to the Open Hole Strider technology that had
been capitalized as part of fixed assets. It was determined in 2016 that the tool design had limited market potential and the Company
decided to re-design the tool to be offered to a broader market. Goodwill Goodwill is the excess cost of an acquired
entity over the amounts assigned to assets acquired and liabilities assumed in a business combination. The Company allocated $7,802,903
to goodwill in in conjunction with the Hard Rock acquisition in 2014. An
assessment for impairment is performed annually or whenever an event indicating impairment may have occurred. The Company completes
its annual impairment test for goodwill and other indefinite-lived intangibles using an assessment date of December 31.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operating margins, weighted average costs of capital, drill rig counts,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The Company recognizes a goodwill impairment charge for the amount by which
the carrying value of goodwill exceeds its fair value. The impairment test is a fair value test which includes assumptions such
as growth and discount rates. Any impairment losses are reflected in operating income. The
Company determined goodwill of $7,802,903 was fully impaired while performing the 2015 annual impairment test. Global oil and natural
gas commodity prices, particularly crude oil, decreased significantly. The decrease in commodity prices had a negative impact on
industry drilling and capital expenditure activity, which affected the demand for products and services of our Company. As part
of the first step of goodwill impairment testing, we updated our income approach assessment of the future cash flows for our Company,
applying expected long-term growth rates, discount rates, and terminal values that we consider reasonable for our Company. Critical
assumptions include a recovery and market expansion of the tool during
2016 and beyond. The Company’s market capitalization was also used to corroborate reporting unit valuation. As goodwill was
fully impaired in 2015, no test was performed in 2016. 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3 to 17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 Research
and Development We
expense research and development costs as they are incurred. For the years ended December 31, 2016 and 2015, these expenses were
approximately $1,200,000 and $1,500,000, respectively, and are included in the selling, general, and administrative expenses in
the statement of operations. 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
Approximately 250,000 warrants to purchase our common stock were excluded from this calculation because they were antidilutive
for the year ended December 31, 2016. 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 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related to the Hard Rock Note are presented as a direct reduction from the carrying amount of the
note payable. As of December 31, 2016 and 2015, the debt issuance costs were $153,503 and $261,493, respectively. Share Based Compensation Share based compensation expense for
share 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 Concentrations and Credit Risk The Company has two significant customers
that represent 63% of our revenue for the year ended December 31, 2016, respectively. These customers had $649,960 in accounts
receivable at December 31, 2016. We had one customer that represented 37%, of our revenue for the year ended December 31, 2015,
and had $887,081 in accounts receivable at December 31, 2015. 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See Note 10 – Related Party Transactions. Reclassifications Certain prior year amounts have been
reclassified to conform to the current year presentation. The reclassifications did not impact net income. Recently Issued Accounting Standards In May
2014, the No. 2014-09, Revenue from Contracts with Customers 5, the FASB issued ASU No. 2015-14, Revenue from Contracts with Customers , In July 2015, the FASB issued ASU No.
2015-11, “ Simplifying the Measurement of Inventory In February 2016, the FASB issued ASU
No. 2016-02, “ Leases In March 2016, the FASB issued ASU No.
2016-09, “ Improvements to Employee Share-Based Payment Accounting Effective January 1, 2016, the Company
adopted the accounting guidance the FASB issued ASU 2015-03, “ Simplifying the Presentation of Debt Issuance Costs.</t>
  </si>
  <si>
    <t>Public Offering</t>
  </si>
  <si>
    <t>NOTE 2. PUBLIC OFFERING On September 30, 2016, we priced a
follow-on public offering of common stock at $1.00 per share. The transaction closed on October 5, 2016. Net of underwriting and
stock offering expenses of approximately $709,000, the net proceeds to the Company were approximately $5.0 million. The Company
used the proceeds to repay a $1 million promissory note received in conjunction with the public offering (“Bridge Financing”),
to repay its $868,000 indebtedness with Federal National Commercial Credit (“FNCC”) and pay the remaining $500,000
plus accrued interest on the Hard Rock Note (see Note 6 – Long-term Debt). We have used the remaining funds from the offering
and cash flows from operations to service on going debt obligations, which include real property leases and equipment loans, as
well as for general corporate purposes, including growth working capital.</t>
  </si>
  <si>
    <t>Inventory Disclosure [Abstract]</t>
  </si>
  <si>
    <t>NOTE 3. INVENTORIES Inventories is comprised
of the following:
December 31, 2016 December 31, 2015
Raw material $ 952,419 $ 968,254
Work in progress 90,017 117,661
Finished goods 125,256 324,879
$ 1,167,692 $ 1,410,794 During 2016, the Company entered into
a distribution agreement with Drilling Tools International (“DTI”), under which DTI has a requirement to purchase our
Drill-N-Ream tool for their rental tool business and achieve market share requirements in order to maintain exclusive marketing
rights for the Drill-N-Ream tool. This agreement began the change of direction of our business from renting tools to selling tools.
Due to this change in our business model, we moved tools with a net book value of $225,710 from property, plant and equipment into
inventory during 2016. The Company recorded an impairment loss
in the cost of sales of $210,745 and $124,872 during the years ended December 31, 2016 and 2015, respectively, relating to the
discontinuation of OrBit, a completion drill line product line. As of December 31, 2016, the OrBit product line was fully impaired
with a net book value of $0. The Company recorded an impairment
loss in the cost of sales of $147,801 during the year ended December 31, 2016 relating to several Strider technologies. Several
parts of these tools needed to be replaced so an impairment charge was recognized.</t>
  </si>
  <si>
    <t>Property, Plant and Equipment</t>
  </si>
  <si>
    <t>Property, Plant and Equipment [Abstract]</t>
  </si>
  <si>
    <t>NOTE 4. PROPERTY,
PLANT AND EQUIPMENT Property, plant and
equipment are comprised of the following:
December 31, 2016 December 31, 2015
Land $ 880,416 $ 2,268,039
Buildings 4,847,778 4,847,778
Buildings – Superior Auto Body - 2,213,729
Leasehold improvements 717,232 717,232
Machinery and equipment 5,060,281 7,200,530
Machinery under capital lease 2,322,340 2,322,340
Furniture and fixtures 507,554 507,554
Transportation assets 882,163 1,317,397
15,217,764 21,394,599
Accumulated depreciation (6,149,405 ) (6,739,097 )
$ 9,068,359 $ 14,655,502 During the year ended December 31, 2016,
we sold transportation assets that were no longer necessary to our business operations and rental tools for proceeds of $415,817
and gain of $76,211. In 2016, the Company recognized an impairment
loss of $840,380 related to real estate property that was sold in the first quarter of 2017. This loss was recorded in 2016 and
the asset was classified as held for sale. The impairment loss was based on a third-party independent appraisal that utilized the
sales comparison approach that determined the fair value of the property. Upon the sale of the property in 2017, there was no gain
or loss on the sale of the asset as it had been adjusted to reflect the fair value of the property. (See Note 10 – Related
Party Transactions). In 2016 and 2015, the Company recognized
an impairment loss in the cost of sales of $211,056 and $66,651, respectively, related to the Open Hole Strider tool that had been
capitalized as part of fixed assets and inventory. It was determined in 2016 that the tool design had limited market potential
and the company decided to re-design the tool to be offered to a broader market. Depreciation expense
related to property, plant and equipment for the year ended December 31, 2016 and 2015 was $ 1,844,582 and $2,371,881, respectively.</t>
  </si>
  <si>
    <t>Intangible Assets</t>
  </si>
  <si>
    <t>Goodwill and Intangible Assets Disclosure [Abstract]</t>
  </si>
  <si>
    <t>NOTE 5. INTANGIBLE ASSETS Intangible assets are comprised of the following:
December 31, 2016 December 31, 2015
Developed technology $ 7,000,000 $ 7,000,000
Customer contracts 6,400,000 6,400,000
Trademarks 1,500,000 1,500,000
14,900,000 14,900,000
Accumulated amortization (6,320,556 ) (3,873,889 )
$ 8,579,444 $ 11,026,111 Amortization expense
related to intangible assets for the years ended December 31, 2016 and 2015 was $2,446,667 each year. These intangible assets
will be amortized over their expected useful lives using the straight-line method, which is a weighted-average amortization period
of 6.3 years. As of December 31, 2016, the Company will recognize the following amortization expense for the respective periods
ending December 31 noted below:
2017 2,446,667
2018 2,446,667
2019 1,700,000
2020 1,166,667
2021 583,334
Thereafter 236,109
Total $ 8,579,444 During the years ended December
31, 2016 and 2015, no impairments were recognized related to other intangible assets</t>
  </si>
  <si>
    <t>Note Receivable</t>
  </si>
  <si>
    <t>Receivables [Abstract]</t>
  </si>
  <si>
    <t>NOTE
6. NOTE RECEIVABLE In
January 2014, we entered into a Note Purchase and Sale Agreement under which we agreed to purchase a loan made to Tronco Energy
Corporation (“Tronco”), a party related to us through common control, in order to take over the legal position as
Tronco’ 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8.3 million, including principal, interest,
and early termination fees. As a result of that purchase, we became Tronco’ s senior secured lender, and as a result are
entitled to receive all proceeds from sales of the Tronco-owned collateral, as discussed below. As
the result of our purchase of the Tronco loan, we have the direct legal right to enforce the collateral and guaranty agreements
entered into in connection with the Tronco loan and to collect Tronco’ s collateral sales proceeds, in order to recover
the loan purchase amount. The Tronco loan continues to be secured by the first position liens on all of Tronco assets, as well
as by the guarantees of Troy and Annette Meier (the “Meier Guaranties”), which are directly payable to and legally
enforceable by us. In addition, the Meiers have provided us with stock pledges in which they pledge all of their shares of our
common stock held by their family entities (the ‘ ‘ Meier Stock Pledge’ ‘ ), as collateral for the Meiers
guaranties until full repayment of Tronco loan. The pledged shares, which became tradable in the public market 180 days after
the closing of our initial public offering subject to insider timing requirements and volume limitations under Rule 144 of the
Securities Act and required periodic black-out periods, are being held in third-party escrow until full repayment of the Tronco
loan. As discussed in Note 10 – Related Party Transactions, as of February 2017, the
Company holds 8,267,860 shares as collateral for the Tronco note . In
2015, the Board of Directors agreed to extend the terms of the Tronco loan to interest only payments due on December 31, 2015
and 2016, with a balloon payment of all unpaid interest and principal due in full maturity on December 31, 2017. The interest
rate on the note is 3.75%. We earned interest of $311,979 and $291,238 in the years ending December 31, 2016 and 2015, respectively.
Based on an informal agreement between Tronco and the Meiers, we forfeited the receipt of the cash interest earned as a reduction
to the related party note payable (See Note 7 – Long-Term Debt). On
March 28, 2017, the Company and Tronco finalized an agreement with a third party and pursuant to this agreement, the third party
acquired all of Tronco Ohio assets for $550,000. As Tronco’s senior secured lender, we released our lien and security interest
on these assets in accordance with the agreement. Also
on March 28, 2017 and related to the sale of the Tronco assets, the Company agreed to a non-cash receipt of the $550,000 from
Tronco by reducing our bonus accrual liabilities. The bonus accrual was earned by the Meiers in 2014, and was recorded in other
long term liability. As a result of this agreement, we have reduced both the other long-term liability and the Tronco note receivable
in 2017.</t>
  </si>
  <si>
    <t>Long-Term Debt</t>
  </si>
  <si>
    <t>Debt Disclosure [Abstract]</t>
  </si>
  <si>
    <t>NOTE 7. LONG-TERM DEBT Long-term debt is comprised of the following:
December 31, 2016 December 31, 2015
Real estate loans $ 7,264,036 $ 7,585,063
Hard Rock Note, net of discount 7,846,497 9,738,521
Related party loans - 826,583
Machinery loans 684,921 853,970
Transportation loans 398,929 658,430
16,194,383 19,662,567
Current portion of long-term debt (2,905,682 ) (3,078,264 )
$ 13,288,701 $ 16,584,303 Real Estate Loans Our manufacturing facility
was financed by a commercial bank loan requiring monthly payments of approximately $39,000, including principal and interest at
5.25%. A lump sum principal payment of approximately $4.2 million is due at the maturity date of this loan on August 15, 2018. In 2012, we became co-borrowers
on a $1.7 million loan and a $1.2 million loan for Superior Auto Body. The interest on this debt accrued at 5.50% and 2.42%, respectively,
and the notes required monthly payments of $10,565 and $7,517, respectively, and a lump sum payment at maturity for the remaining
principal balance. Both notes were paid off in February 2017 in conjunction with the sale of the Superior Auto Body land and building
(see Note 10 – Related Party Transactions). Hard Rock Note In 2014, the Company
purchased all of the interests of Hard Rock. Consideration consisted of $12.5 million paid in cash at closing and a $12.5 million
seller’ s note (the “Hard Rock Note”). The Hard Rock Note and subsequent amendments are secured by all of the
patents, patents pending, other patent rights, and trademarks transferred to Hard Rock by Hard Rock in the closing of the Hard
Rock acquisition. At issuance, the fair value of the Hard Rock Note was determined to be $11,144,000, which is less than the face
value due to a below-market interest rate. The resulting discount of $1,356,000 will be amortized to interest expense using the
effective interest method, totaling approximately $108,000 and $567,000 during 2016 and 2015, respectively. On August 10, 2016,
certain of our subsidiaries entered into an amended and restated note with the seller in our acquisition of Hard Rock Solutions,
LLC. As amended and restated, the Hard Rock Note accrues interest at 5.75% per annum and matures and is fully payable on January
15, 2020. Under the current terms of the Hard Rock Note, we are required to make the following payments: accrued interest only
on each of January 15, March 15, May 15 and July 15, 2017; $500,000 in principal plus accrued interest on each of January 15, March
15, May 15 and July 15, 2018, and $1,000,000 in principal plus accrued interest on each of January 15, March 15, May 15 and July
15, 2019. The remaining balance of principal of $2,000,000 and accrued interest on the Hard Rock Note are due on January 15, 2020. During the year ending
December 31, 2016, we paid interest of $769,582 and a principal payment of $2,000,000, of which $1,000,000 was paid with 700,000
restricted shares of common stock on August 10, 2016 (having an agreed per share value of $1.43). The Company paid interest of
$406,250 and a principal payment of $2,500,000 during the year ending December 31, 2015. Subsequent to year end, we made the accrued
interest payments related to the note on January 15, 2017 and March 15, 2017 of $129,808 and $74,356, respectively. Related Party Loans In 2014, the Company
issued notes payable to related parties in the amount of $2 million. The notes bear interest at 7.5% and mature on January 2, 2017.
In January 2017, the Company made a $50,000 payment. Based on an informal agreement, the Company will continue to reduce the balance
on the note in 2017 against the interest due to the Company on the Tronco note receivable (see Note 6 – Note Receivable)
instead of repaying the note. Bridge Financing On August 8, 2016, we
entered into a private transaction with a private investor pursuant to which we issued a promissory note in the aggregate principal
amounts of $1,000,000 and a warrant to purchase up to an aggregate of 250,000 shares of our common stock, subject to certain adjustments
to the number of shares and the exercise price described in the warrants. These warrants were valued at $112,024, based on using
the Black Scholes model and were recorded as a liability and treated as derivatives. The variable inputs used in the Black Scholes
calculation were; expected volatility of 95%, discount rate of 0.72% and the term of the warrants of 5 years. Once the indebtedness
was paid off on October 5, 2016, and the final number of shares were known, the liability was removed and the warrants were included
in equity. Machinery Loans During February 2013, we obtained a
commercial loan collateralized by specific machinery with a face value of $592,000, requiring monthly payments of approximately
$8,600, including principal and interest at 6% beginning March 1, 2013 and continuing through maturity on February 1, 2020. This
loan contains a minimum debt service ratio and fixed charge covenants. The Company was in compliance with these covenants as of
December 31, 2016. In 2013, we obtained a $627,000 loan
for machinery The Small Business Administration has guaranteed 75% of the loan balance and the terms are as follows: 7-year maturity,
6.00% interest rate, 84 monthly payments of $9,160. The machinery is held as collateral. Transportation Loans Vehicles Our loans for Company vehicles and other
transportation are with various financing parties we have engaged with in connection with the acquisition of the vehicles. As of
December 31, 2016, the loans bear interest ranging from 0%-8.39% with maturity dates ranging from July 2017 through October 2021,
and are collateralized by the vehicles. Our cumulative monthly payment under these loans as of December 31, 2016 was approximately
$3,050, including principal and interest. Airplane Loan Our loan for the Company airplane bears
interest at 7.35%, requires monthly payments of principal and interest of approximately $3,500, matures in May of 2026 and is collateralized
by the airplane. Future annual maturities of all long-term debt are as
follows(1) :
Year
2017 $ 2,577,488
2018 6,709,503
2019 4,323,767
2020 2,234,131
2021 134,503
Thereafter 861,572
Total long-term debt $ 16,840,964
(1) Excludes discounts for debt issuance costts.</t>
  </si>
  <si>
    <t>Leases</t>
  </si>
  <si>
    <t>Leases [Abstract]</t>
  </si>
  <si>
    <t xml:space="preserve">NOTE 8. LEASES Capital Leases In 2012, we entered into a lease for
machinery which required an initial payment of $928,776, followed by 3 monthly payments of $15,000, and 58 monthly payments of
approximately $32,000. The terms of the lease included an imputed interest rate of 12.52%. The lease term expires August 1, 2017,
at which time we may either purchase the machinery for the greater of its then-agreed fair value or 15% of its original cost, renew
the lease for an additional 12 months or return the machine. We have not yet made a decision as to what we will elect at the end
of the lease term. Payments under the lease are personally guaranteed by the Meiers. The lease has been capitalized and, accordingly,
the machinery and related obligation under the lease have been included in the accompanying balance sheet as of December 31, 2016.
Accumulated amortization on machinery under the capitalized lease totaled $1,442,098 and $1,209,864 for the year ending December
31, 2016 and 2015, respectively. Amortization expense for this machine is included in depreciation and amortization expense on
the combined statement of operations. The remaining future minimum lease payment
total of $217,302 is required before the term expires in August 2017, which includes $9,242 imputed interest expense. Operating Leases We also lease certain property
and equipment under non-cancellable agreements which have been accounted for as operating leases. Future minimum lease payments
required under operating leases in effect at December 31, 2016 are as follows:
Year
2017 $ 166,451
2018 140,977
2019 130,086
2020 76,512
Thereafter -
Operating leases $ 514,026 </t>
  </si>
  <si>
    <t>Commitments and Contingencies</t>
  </si>
  <si>
    <t>Commitments and Contingencies Disclosure [Abstract]</t>
  </si>
  <si>
    <t>NOTE 9. COMMITMENTS AND CONTINGENCIES We are subject to litigation
that arises from time to time in the ordinary course of our business activities. We are not currently involved in any litigation
which management believes could have a material effect on our financial position or results of operations, except as follows: In October
2013, Del-Rio Resources, Inc. (“Del-Rio”) filed suit, on its own behalf and derivatively on behalf of Philco Exploration,
LLC (“Philco”), against the following co-defendants (a) Tronco Ohio, LLC and Tronco, (b) the lender on the Tronco loan,
ACF Property Management, Inc. (p.k.a. Fortuna Asset Management, LLC,) (“ACF”), (c) Troy and Annette Meier personally,
and several of their family trusts, (d) Meier Family Holding Company, LLC and Meier Management Company, LLC, and (e) Superior
Drilling Solutions, LLC and Meier Properties Series, LLC .
That suit is currently pending in the Eighth Judicial District Court, Uintah County, Utah under Cause #130800125. Tronco and Del-Rio are
the sole owners and managers of Philco. Philco served as the exploration operator. Part of the collateral for the Tronco loan is
Philco’ s mineral leases. Del-Rio’ s suit alleges that the defendants made amendments to the Tronco loan without complying
with the voting provisions of Philco’ s operating agreement, and that all of the Meier-related entities somehow benefitted
from the Tronco loan proceeds, in an unspecified manner. Del-Rio’ s suit seeks to invalidate ACF’ s deeds of trust
on the Philco mineral leases, and to acquire title to those Philco mineral leases. ACF no longer has deeds of trust of any of the
Philco mineral leases. Del Rio is also requesting monetary and punitive damages, disgorgement, prejudgment interest, post judgment
interest, costs, and attorney fees, against all defendants, in an amount to be determined at trial. We believe that Del-Rio’s
claims are without merit, and all defendants are actively defending in this matter. In particular, SDS’ and MPS’ only
involvement was to grant guaranties and/or security interests in their respective separate personal and real property to ACF to
additionally collateralize the Tronco loan before its purchase by us. In addition, since the Meiers and their personal trusts
guaranty repayment of the Tronco loan, we believe that the basis of Del-Rio’ s damages claims are nullified. Consequently,
we do not believe that Del Rio’s purported claims against SDS and MPS will have any material adverse effect on our cash
flow, business, or operations. As of March 31, 2017, there have been no updates or decisions made concerning this matter.</t>
  </si>
  <si>
    <t>Related Party Transactions</t>
  </si>
  <si>
    <t>Related Party Transactions [Abstract]</t>
  </si>
  <si>
    <t>NOTE 10. RELATED PARTY TRANSACTIONS Superior Auto Body On January 1, 2016, the Company completed
the divestiture of our interest in Superior Auto Body and Paint, LLC, by selling the remaining ownership interests in the business
operations to a third party. The Company received $101,400 in proceeds. The Company leased certain
of its facilities to Superior Auto Body (“SAB”). We recorded rental income from the related party in the amounts of
$199,902 for the years ended December 31, 2016 and 2015. As discussed below, in 2017, we sold the facilities that had been leased
to SAB and accordingly, we will no longer receive this rental income. In February 2017, the Company sold
real estate to SAB for the net proceeds of $2.5 million. The cash received from the sale was used to pay down the $2.5 million
loan balance on the property. As part of the sale, the Company released 547,000 shares of the Meiers common stock from the collateral
for the Tronco Note. Prior to the sale, the Company held 8,814,860 common stock shares as collateral for the Tronco Note. After
the sale in 2017, the Company holds 8,267,860 shares as collateral for the Tronco Note (see Note 6 – Note Receivable).</t>
  </si>
  <si>
    <t>Income Taxes</t>
  </si>
  <si>
    <t>Income Tax Disclosure [Abstract]</t>
  </si>
  <si>
    <t>NOTE 11. INCOME TAXES Components of income tax benefit are as follows:
Current income taxes: For the Year Ended December 31, 2016 For the Year Ended December 31, 2015
Federal $ - $ -
State (2,000 ) 1,000
Current provision for income taxes (2,000 ) 1,000
Deferred provision (benefit) for income taxes:
Federal - (413,148 )
State - (60,131 )
Deferred provision (benefit) for income taxes - (473,279 )
Provision for income taxes $ (2,000 ) $ (472,279 ) The non-current deferred tax assets and liabilities
consist of the following:
Deferred tax assets:
263A adjustment 21,595 26,178
Accrued expenses 305,024 326,589
Prepaid expense (24,908 ) (66,596 )
Stock compensation 55,624 55,817
Stock option 60,970 -
Amortization of intangibles 3,791,944 3,444,048
Net operating loss 4,263,351 2,088,208
Others 11,887 35,489
Total non-current deferred tax assets 8,485,487 5,909,733
Deferred tax liabilities:
Depreciation on fixed assets (1,008,413 ) (1,624,453 )
Total non-current deferred tax liabilities (1,008,413 ) (1,624,453 )
Net non-current deferred tax assets/liabilities 7,477,074 4,285,280
Less: Valuation Allowance (7,477,074 ) (4,285,280 )
Total deferred tax liabilities $ - $ - Reconciliation of the tax rate to the U.S.
federal statutory tax rate which relate to the year ended December 31, 2016 and 2015 is as follows:
For the Year Ended December 31, 2016 For the Year Ended December 31, 2015
Tax at federal statutory rate $ (3,104,489 ) $ (5,075,472 )
State income taxes (1,320 ) 660
Permanent differences 196,479 273,190
Change in valuation allowance 3,191,794 4,285,280
Other - State rate effect (272,768 ) (464,450 )
Change in status 14,216 508,385
Other (25,912 ) 127
Provision for income taxes $ (2,000 ) $ (472,279 )</t>
  </si>
  <si>
    <t>Share Based Compensation</t>
  </si>
  <si>
    <t>Disclosure of Compensation Related Costs, Share-based Payments [Abstract]</t>
  </si>
  <si>
    <t>NOTE 12. SHARE BASED COMPENSATION On November 11, 2014, the Company’
s Board of Directors approved that the Directors stock compensation would be included in the Employee Stock Incentive Plan (“Stock
Plan”) that reserves 1,724,128 shares of common stock for issuance. Equity and equity-based compensation plans are intended
to make available incentives that will assist us in attracting, retaining, and motivating employees, officers, consultants, and
directors by allowing them to acquire an ownership interest in our business, and, as a result, encouraging them to contribute to
our success. We may provide these incentives through the grant of stock options, stock appreciation rights, restricted stock, restricted
stock units, performance shares and units, and other cash-based or stock-based awards. As a result, we expect to incur non-cash,
stock-based compensation expenses in future periods. The Board of Directors has frozen the 2014 Incentive Plan, such that no future
grants of awards will be made and the 2014 Incentive Plan shall only remain in effect with respect to awards under that Plan outstanding
as of June 15, 2015 until they expire according to their terms. On June 15, 2015, our stockholders approved
the Superior Drilling Company, Inc. 2015 Long Term Incentive Plan (the “2015 Incentive Plan”). The purpose of the 2015
Incentive Plan is to advance the interests of the Company and its stockholders by providing an incentive to attract, retain and
reward persons performing services for the Company and its affiliates and by motivating such persons to contribute to the growth
and profitability of the Company and our affiliates. Subject to adjustment as provided in the 2015 Incentive Plan, the maximum
aggregate number of shares of the Company’ s common stock that may be issued with respect to awards under the 2015 Incentive
Plan is 1,552,905. As of December 31, 2016, there were 780,484 shares outstanding with respect to awards granted under the Company’s
2015 Incentive Plan. On August 10, 2015,
the Board of Directors granted 71,202 restricted stock units from the Company’ s 2015 Incentive Plan to the Directors based
on the closing price of the Company’ s common stock on the date of the grant. These restricted stock units will vest over
a three-year period. On August 10, 2015,
the Board of Directors granted 366,000 restricted stock units from the Company’ s 2015 Incentive Plan to officers and employees
based on the closing price of the Company’ s common stock on the date of the grant. These restricted stock units vested 33%
on the grant date, 33% on the first anniversary of the grant date and 34% on second anniversary of the grant date. On December 23, 2015,
the Board of Directors granted 7,000 restricted stock units from the Company’ s 2015 Incentive Plan to an employee based
on the closing price of the Company’ s common stock on the date of the grant. These restricted stock units vested 33% on
the grant date, 33% on the first anniversary of the grant date and 34% on second anniversary of the grant date. On November 10, 2016,
the Board of Directors granted 600,000 restricted stock units from the Company’ s 2015 Incentive Plan to executive management
and directors based on the closing price of the Company’ s common stock on the date of the grant. These restricted units
will vest over a three-year period. Compensation expense recognized for
grants vesting under the 2014 Incentive Plan was approximately $233,000 and $210,000 for the years ending December 31, 2016 and
2015, respectively. Compensation expense recognized for grants of restricted stock vesting under the 2015 Incentive Plan was approximately
$406,000 and $334,000 for the years ending December 31, 2016 and 2015, respectively. The Company recognized compensation expense
and recorded it as share-based compensation in the consolidated statement of operations. Total unrecognized compensation expense
related to unvested restricted stock units expected to be recognized over the remaining weighted vesting period of 2.9 years equaled
approximately $773,000 at December 31, 2016. These shares vest over a three-year time period. The following table summarizes
RSU activity for the years ended December 31, 2016 and 2015:
2016 2015
Number of Restricted Stock Units Weighted - Average Grant Date Fair Value Number of Restricted Stock Units Weighted - Average Grant Date Fair Value
Unvested RSU’ s at beginning of period 407,493 $ 2.48 131,250 $ 4.81
Granted 600,000 0.97 444,202 1.84
Forfeited (17,342 ) 1.62 - -
Vested (287,543 ) 2.22 (167,959 ) 2.61
Unvested RSU’ s at end of period 702,608 $ 1.31 407,493 $ 2.48 Stock Options - On March 4, 2016, the
Board of Directors granted options to acquire 78,944 shares of stock from the Company’ s 2015 Incentive Plan to officers
and employees based on the closing price of the Company’ s common stock on the date of the grant, which was $1.73. These
options vested 100% on the grant date and have a ten year term expiring on March 4, 2026. The fair value of the vested stock options
were calculated using the Black-Scholes model with a volatility and discount rate over the expected term of each employee. On March 18, 2016, the
Board of Directors granted options to acquire 81,714 shares of stock from the Company’ s 2015 Incentive Plan to officers
and employees based on the closing price of the Company’ s common stock on the date of the grant, which was $1.67. These
options vested 100% on the grant date and have a ten year term expiring on March 18, 2026. The fair value of the vested stock options
were calculated using the Black-Scholes model with a volatility and discount rate over the expected term of each employee. On March 31, 2016, the
Board of Directors granted options to acquire 148,475 shares of stock from the Company’ s 2015 Incentive Plan to directors,
officers and employees based on the closing price of the Company’ s common stock on the date of the grant, which was $1.37.
These options vested 100% on the grant date and have a ten-year term expiring on March 31, 2026. The fair value of the vested stock
options were calculated using the Black-Scholes model with a volatility and discount rate over the expected term of each employee. On December 5, 2016,
the Board of Directors granted 5,000 stock options from the Company’ s 2015 Incentive Plan to officers and employees based
on the closing price of the Company’ s common stock on the date of the grant, which was $1.20. These restricted stock units
and options vested 33% on the first anniversary of the grant date, 33% on the second anniversary of the grant date and 34% on third
anniversary of the grant date. On December 22, 2016,
the Board of Directors granted 54,200 stock options from the Company’ s 2015 Incentive Plan to officers and employees based
on the closing price of the Company’ s common stock on the date of the grant, which was $1.11. These restricted stock units
and options vested 33% on the first anniversary of the grant date, 33% on the second anniversary of the grant date and 34% on third
anniversary of the grant date. These three issuances
of options issued during March 2016 were part of decreasing the base salary of employees and directors in exchange for salary for
options plan, issued out of the 2015 Incentive Plan. Compensation expense recognized for
option grants vesting under the 2015 Incentive Plan was approximately $145,000 and $20,000 for the years ending December 31, 2016
and 2015. The Company recognized compensation expense and recorded it as share-based compensation in the consolidated condensed
statement of operations. The following table summarizes stock
options outstanding and changes during the years ended December 31, 2016 and 2015:
2016 2015
Number of Stock Options Weighted - Average Exercise Price Number of Stock Options Weighted - Average Exercise Price
Stock options outstanding at beginning of period 86,500 $ 1.85 - $ -
Granted 368,333 1.47 87,500 1.85
Exercised - - - -
Expired (10,325 ) 1.85 - -
Canceled or forfeited (19,508 ) 1.85 (1,000 ) 1.85
Stock options outstanding at end of period 425,000 $ 1.52 86,500 $ 1.85
Stock options exercised at end of period - $ - - $ - The fair value of stock options granted
to employees and directors in 2016 and 2016 was estimated at the grant date using the Black-Scholes option pricing model using
the following assumptions:
Expected volatility 51 %
Discount rate 1.16 %
Expected life (years) 3
Dividend yield N/A Option pricing models require the input
of highly subjective assumptions, including the expected price volatility. Expected price volatility is based on the historical
volatility of our common stock.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discount rate for the periods within the contractual term of the
option is based on the U.S. Treasury yield curve in effect at the date of grant.</t>
  </si>
  <si>
    <t>Subsequent Events</t>
  </si>
  <si>
    <t>Subsequent Events [Abstract]</t>
  </si>
  <si>
    <t>NOTE 13. SUBSEQUENT EVENTS Tronco Asset Sale On March 28, 2017, the Company and Tronco
finalized an agreement with a third party and pursuant to this agreement, the third party acquired all of Tronco Ohio assets for
$550,000. As the Tronco’ s senior secured lender, we released our lien and security interest on these assets in accordance
with the agreement. Also on March 28, 2017 and related
to the sale of the Tronco assets, the Company agreed to a non-cash receipt of the $550,000 from Tronco by reducing our bonus accrual
liabilities. The bonus accrual was earned by the Meiers in 2014, and was recorded in other long term liability. As a result of
this agreement, we have reduced both the other long term liability and the Tronco note receivable in 2017.</t>
  </si>
  <si>
    <t>Summary of Significant Accounting Policies (Policies)</t>
  </si>
  <si>
    <t>Organization and Basis of Presentation</t>
  </si>
  <si>
    <t>Organization and
Basis of Presentation Superior Drilling Products,
Inc. (the “Company”, “we”, “our” or “us”) is a drilling and completion tool technology
company. We design and manufacture new drill bit and horizontal drill string enhancement tools and refurbish PDC (polycrystalline
diamond compact) drill bits for the oil, natural gas and mining services industry. Our customers are primarily engaged in domestic
and international exploration and production of oil and natural gas. We were incorporated
on December 10, 2013 under the name SD Company, Inc. in order to facilitate (a) the reorganization of the entities that are now
our consolidated subsidiaries and (b) the subsequent acquisition of Hard Rock Solutions, LLC. We changed our name from SD Company
Inc. to Superior Drilling Products, Inc. on May 22, 2014 in conjunction with closing of that reorganization and the completion
of our initial public offering. Our headquarters and principal manufacturing operations are located in Vernal, Utah.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Revenue Recognition</t>
  </si>
  <si>
    <t>Revenue Recognition We are a drilling and completion tool
technology company and we generate revenue from the refurbishment, manufacturing, repair, and sale of drill string tools. Our manufactured
products are produced in a standard manufacturing operation, even when produced to our customer’s specifications. We also
earn royalty fees under certain arrangements for the tools we sell. In May 2016, the Company entered into an agreement with DTI
to be our exclusive distributor of the Drill-N-Ream tool in the United States and Canada. This agreement began the change of direction
of our business from renting tools to selling tools. Tool sales, rentals and other
related revenue Tool and Product Sales Tool Rental Other Related Revenue Contract Services Drill Bit Manufacturing and Refurbishment</t>
  </si>
  <si>
    <t>Cash and cash equivalents</t>
  </si>
  <si>
    <t>Cash and cash equivalents Cash and cash equivalents consist of
cash on deposit. We maintain cash deposits with financial institutions that may exceed federally insured limits at times. We have
chosen credible institutions and believe our risk of loss is negligible.</t>
  </si>
  <si>
    <t>Fair Value of Financial Instruments</t>
  </si>
  <si>
    <t>Fair Value of Financial Instruments The Company’s financial instruments
consist of cash and cash equivalents, receivables, payables, and bank debt. The Company believes that the carrying values of these
instruments on the accompanying consolidated balance sheets approximate their fair values.</t>
  </si>
  <si>
    <t>Accounts Receivable and Allowance for Doubtful Accounts</t>
  </si>
  <si>
    <t>Accounts Receivable and Allowance
for Doubtful Accounts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9,000 and $0 as of December 31, 2016, and 2015, respectively.</t>
  </si>
  <si>
    <t>Inventories 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t>
  </si>
  <si>
    <t>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9 years
Machinery, equipment and rental Tools 18 months -10 years
Furniture and fixtures 7 years
Transportation equipment 5 - 30 years
Computer equipment and software 3-5 year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In 2016, the Company recognized an impairment
loss of $840,380 related to property that was sold in the first quarter of 2017. This loss was recorded in 2016 and the asset was
classified as held for sale. The impairment loss was based on a third-party independent appraisal that utilized the sales comparison
approach that determined the fair value of the property. There was no gain 0on the sale of the asset in 2017 as the impairment
had been recorded to reflect the fair value of the property. (See Note 10 – Related Party Transactions). In 2016 and 2015, the Company recognized
an impairment loss in cost of sales of $211,056 and $66,651, respectively, related to the Open Hole Strider technology that had
been capitalized as part of fixed assets. It was determined in 2016 that the tool design had limited market potential and the
Company decided to re-design the tool to be offered to a broader market.</t>
  </si>
  <si>
    <t>Goodwill</t>
  </si>
  <si>
    <t xml:space="preserve">Goodwill Goodwill is the excess cost of an acquired
entity over the amounts assigned to assets acquired and liabilities assumed in a business combination. The Company allocated $7,802,903
to goodwill in in conjunction with the Hard Rock acquisition in 2014. An
assessment for impairment is performed annually or whenever an event indicating impairment may have occurred. The Company completes
its annual impairment test for goodwill and other indefinite-lived intangibles using an assessment date of December 31.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operating margins, weighted average costs of capital, drill rig counts,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The Company recognizes a goodwill impairment charge for the amount by which
the carrying value of goodwill exceeds its fair value. The impairment test is a fair value test which includes assumptions such
as growth and discount rates. Any impairment losses are reflected in operating income. The
Company determined goodwill of $7,802,903 was fully impaired while performing the 2015 annual impairment test. Global oil and
natural gas commodity prices, particularly crude oil, decreased significantly. The decrease in commodity prices had a negative
impact on industry drilling and capital expenditure activity, which affected the demand for products and services of our Company.
As part of the first step of goodwill impairment testing, we updated our income approach assessment of the future cash flows for
our Company, applying expected long-term growth rates, discount rates, and terminal values that we consider reasonable for our
Company. Critical assumptions include a recovery and market expansion of the tool
during 2016 and beyond. The Company’s market capitalization was also used to corroborate reporting unit valuation. As goodwill
was fully impaired in 2015, no test was performed in 2016. </t>
  </si>
  <si>
    <t>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3 to 17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t>
  </si>
  <si>
    <t>Comprehensive Income (Loss)</t>
  </si>
  <si>
    <t>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t>
  </si>
  <si>
    <t>Research and Development</t>
  </si>
  <si>
    <t>Research
and Development We
expense research and development costs as they are incurred. For the years ended December 31, 2016 and 2015, these expenses were
approximately $1,200,000 and $1,500,000, respectively, and are included in the selling, general, and administrative expenses in
the statement of operations.</t>
  </si>
  <si>
    <t>Earnings (Loss) Per Share</t>
  </si>
  <si>
    <t xml:space="preserve">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 Approximately 250,000 warrants to purchase our common stock were excluded from this calculation because they were
antidilutive for the year ended December 31, 2016. </t>
  </si>
  <si>
    <t>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si>
  <si>
    <t>Debt Issuance Costs</t>
  </si>
  <si>
    <t>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related to the Hard Rock Note are presented as a direct reduction from the
carrying amount of the note payable. As of December 31, 2016 and 2015, the debt issuance costs were $153,503 and $261,493, respectively.</t>
  </si>
  <si>
    <t>Share Based Compensation Share based compensation expense for
share 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t>
  </si>
  <si>
    <t>Concentrations and Credit Risk</t>
  </si>
  <si>
    <t>Concentrations and Credit Risk The Company has two significant customers
that represent 63% of our revenue for the year ended December 31, 2016, respectively. These customers had $649,960 in accounts
receivable at December 31, 2016. We had one customer that represented 37%, of our revenue for the year ended December 31, 2015,
and had $887,081 in accounts receivable at December 31, 2015.</t>
  </si>
  <si>
    <t>Assets and Liabilities Held for Sale</t>
  </si>
  <si>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See Note 10 – Related Party Transactions.</t>
  </si>
  <si>
    <t>Reclassifications</t>
  </si>
  <si>
    <t>Reclassifications Certain prior year amounts have been
reclassified to conform to the current year presentation. The reclassifications did not impact net income.</t>
  </si>
  <si>
    <t>Recently Issued Accounting Standards</t>
  </si>
  <si>
    <t>Recently Issued Accounting Standards In May
2014, the No. 2014-09, Revenue from Contracts with Customers 5, the FASB issued ASU No. 2015-14, Revenue from Contracts with Customers , In July 2015, the FASB issued ASU No.
2015-11, “ Simplifying the Measurement of Inventory In February 2016, the FASB issued ASU
No. 2016-02, “ Leases In March 2016, the FASB issued ASU No.
2016-09, “ Improvements to Employee Share-Based Payment Accounting Effective January 1, 2016, the Company
adopted the accounting guidance the FASB issued ASU 2015-03, “ Simplifying the Presentation of Debt Issuance Costs.</t>
  </si>
  <si>
    <t>Summary of Significant Accounting Policies (Tables)</t>
  </si>
  <si>
    <t>Schedule of Property And Equipment Useful Life</t>
  </si>
  <si>
    <t xml:space="preserve">Depreciation or amortization of property
and equipment, including assets held under capital leases, is calculated using the straight-line method over the asset’s
estimated useful life as follows:
Buildings and leasehold Improvements 2-39 years
Machinery, equipment and rental Tools 18 months -10 years
Furniture and fixtures 7 years
Transportation equipment 5 - 30 years
Computer equipment and software 3-5 years </t>
  </si>
  <si>
    <t>Inventories (Tables)</t>
  </si>
  <si>
    <t>Schedule of Inventories</t>
  </si>
  <si>
    <t xml:space="preserve">Inventories is comprised
of the following:
December 31, 2016 December 31, 2015
Raw material $ 952,419 $ 968,254
Work in progress 90,017 117,661
Finished goods 125,256 324,879
$ 1,167,692 $ 1,410,794 </t>
  </si>
  <si>
    <t>Property, Plant and Equipment (Tables)</t>
  </si>
  <si>
    <t>Schedule Property, Plant and Equipment</t>
  </si>
  <si>
    <t xml:space="preserve">Property, plant and
equipment are comprised of the following:
December 31, 2016 December 31, 2015
Land $ 880,416 $ 2,268,039
Buildings 4,847,778 4,847,778
Buildings – Superior Auto Body - 2,213,729
Leasehold improvements 717,232 717,232
Machinery and equipment 5,060,281 7,200,530
Machinery under capital lease 2,322,340 2,322,340
Furniture and fixtures 507,554 507,554
Transportation assets 882,163 1,317,397
15,217,764 21,394,599
Accumulated depreciation (6,149,405 ) (6,739,097 )
$ 9,068,359 $ 14,655,502 </t>
  </si>
  <si>
    <t>Intangible Assets (Tables)</t>
  </si>
  <si>
    <t>Schedule Intangible Assets</t>
  </si>
  <si>
    <t xml:space="preserve">Intangible assets are comprised of the following:
December 31, 2016 December 31, 2015
Developed technology $ 7,000,000 $ 7,000,000
Customer contracts 6,400,000 6,400,000
Trademarks 1,500,000 1,500,000
14,900,000 14,900,000
Accumulated amortization (6,320,556 ) (3,873,889 )
$ 8,579,444 $ 11,026,111 </t>
  </si>
  <si>
    <t>Schedule of Finite-Lived Intangible Assets, Future Amortization Expense</t>
  </si>
  <si>
    <t xml:space="preserve">As of December 31, 2016,
the Company will recognize the following amortization expense for the respective periods ending December 31 noted below:
2017 2,446,667
2018 2,446,667
2019 1,700,000
2020 1,166,667
2021 583,334
Thereafter 236,109
Total $ 8,579,444 </t>
  </si>
  <si>
    <t>Long-Term Debt (Tables)</t>
  </si>
  <si>
    <t>Schedule of Long-term Debt Instruments</t>
  </si>
  <si>
    <t xml:space="preserve">Long-term debt is comprised of the following:
December 31, 2016 December 31, 2015
Real estate loans $ 7,264,036 $ 7,585,063
Hard Rock Note, net of discount 7,846,497 9,738,521
Related party loans - 826,583
Machinery loans 684,921 853,970
Transportation loans 398,929 658,430
16,194,383 19,662,567
Current portion of long-term debt (2,905,682 ) (3,078,264 )
$ 13,288,701 $ 16,584,303 </t>
  </si>
  <si>
    <t>Schedule of Future Annual Maturities of Long-Term Debt</t>
  </si>
  <si>
    <t>Future annual maturities of all long-term debt are as
follows(1) :
Year
2017 $ 2,577,488
2018 6,709,503
2019 4,323,767
2020 2,234,131
2021 134,503
Thereafter 861,572
Total long-term debt $ 16,840,964
(1) Excludes discounts for debt issuance costts.</t>
  </si>
  <si>
    <t>Leases (Tables)</t>
  </si>
  <si>
    <t>Schedule of Future Minimum Rental Payments for Operating Leases</t>
  </si>
  <si>
    <t xml:space="preserve">Future minimum lease payments
required under operating leases in effect at December 31, 2016 are as follows:
Year
2017 $ 166,451
2018 140,977
2019 130,086
2020 76,512
Thereafter -
Operating leases $ 514,026 </t>
  </si>
  <si>
    <t>Income Taxes (Tables)</t>
  </si>
  <si>
    <t>Schedule of Components of Income Tax Expense (Benefit)</t>
  </si>
  <si>
    <t>Components of income tax benefit are as follows:
Current income taxes: For the Year Ended December 31, 2016 For the Year Ended December 31, 2015
Federal $ - $ -
State (2,000 ) 1,000
Current provision for income taxes (2,000 ) 1,000
Deferred provision (benefit) for income taxes:
Federal - (413,148 )
State - (60,131 )
Deferred provision (benefit) for income taxes - (473,279 )
Provision for income taxes $ (2,000 ) $ (472,279 )</t>
  </si>
  <si>
    <t>Schedule of Deferred Tax Assets and Liabilities</t>
  </si>
  <si>
    <t xml:space="preserve">The non-current deferred tax assets and liabilities
consist of the following:
Deferred tax assets:
263A adjustment 21,595 26,178
Accrued expenses 305,024 326,589
Prepaid expense (24,908 ) (66,596 )
Stock compensation 55,624 55,817
Stock option 60,970 -
Amortization of intangibles 3,791,944 3,444,048
Net operating loss 4,263,351 2,088,208
Others 11,887 35,489
Total non-current deferred tax assets 8,485,487 5,909,733
Deferred tax liabilities:
Depreciation on fixed assets (1,008,413 ) (1,624,453 )
Total non-current deferred tax liabilities (1,008,413 ) (1,624,453 )
Net non-current deferred tax assets/liabilities 7,477,074 4,285,280
Less: Valuation Allowance (7,477,074 ) (4,285,280 )
Total deferred tax liabilities $ - $ - </t>
  </si>
  <si>
    <t>Schedule of Effective Income Tax Rate Reconciliation</t>
  </si>
  <si>
    <t>Reconciliation of the tax rate to the U.S.
federal statutory tax rate which relate to the year ended December 31, 2016 and 2015 is as follows:
For the Year Ended December 31, 2016 For the Year Ended December 31, 2015
Tax at federal statutory rate $ (3,104,489 ) $ (5,075,472 )
State income taxes (1,320 ) 660
Permanent differences 196,479 273,190
Change in valuation allowance 3,191,794 4,285,280
Other - State rate effect (272,768 ) (464,450 )
Change in status 14,216 508,385
Other (25,912 ) 127
Provision for income taxes $ (2,000 ) $ (472,279 )</t>
  </si>
  <si>
    <t>Share Based Compensation (Tables)</t>
  </si>
  <si>
    <t>Schedule of Share-based Compensation, Restricted Stock Units Award Activity</t>
  </si>
  <si>
    <t xml:space="preserve">The following table summarizes
RSU activity for the years ended December 31, 2016 and 2015:
2016 2015
Number of Restricted Stock Units Weighted - Average Grant Date Fair Value Number of Restricted Stock Units Weighted - Average Grant Date Fair Value
Unvested RSU’ s at beginning of period 407,493 $ 2.48 131,250 $ 4.81
Granted 600,000 0.97 444,202 1.84
Forfeited (17,342 ) 1.62 - -
Vested (287,543 ) 2.22 (167,959 ) 2.61
Unvested RSU’ s at end of period 702,608 $ 1.31 407,493 $ 2.48 </t>
  </si>
  <si>
    <t>Schedule of Share-based Compensation, Stock Options, Activity</t>
  </si>
  <si>
    <t xml:space="preserve">The following table summarizes stock
options outstanding and changes during the years ended December 31, 2016 and 2015:
2016 2015
Number of Stock Options Weighted - Average Exercise Price Number of Stock Options Weighted - Average Exercise Price
Stock options outstanding at beginning of period 86,500 $ 1.85 - $ -
Granted 368,333 1.47 87,500 1.85
Exercised - - - -
Expired (10,325 ) 1.85 - -
Canceled or forfeited (19,508 ) 1.85 (1,000 ) 1.85
Stock options outstanding at end of period 425,000 $ 1.52 86,500 $ 1.85
Stock options exercised at end of period - $ - - $ - </t>
  </si>
  <si>
    <t>Schedule of Share-based Payment Award, Stock Options, Valuation Assumptions</t>
  </si>
  <si>
    <t xml:space="preserve">The fair value of stock options granted
to employees and directors in 2016 and 2016 was estimated at the grant date using the Black-Scholes option pricing model using
the following assumptions:
Expected volatility 51 %
Discount rate 1.16 %
Expected life (years) 3
Dividend yield N/A </t>
  </si>
  <si>
    <t>Summary of Significant Accounting Policies (Details Narrative) - USD ($)</t>
  </si>
  <si>
    <t>Allowance for doubtful accounts</t>
  </si>
  <si>
    <t>Impairment loss</t>
  </si>
  <si>
    <t>Research and development expense</t>
  </si>
  <si>
    <t>Warrant to purchase of common stock</t>
  </si>
  <si>
    <t>Two Customer [Member] | Sales Revenue, Net [Member]</t>
  </si>
  <si>
    <t>Concentration risk, percentage</t>
  </si>
  <si>
    <t>63.00%</t>
  </si>
  <si>
    <t>One Customer [Member] | Sales Revenue, Net [Member]</t>
  </si>
  <si>
    <t>37.00%</t>
  </si>
  <si>
    <t>Minimum [Member]</t>
  </si>
  <si>
    <t>Finite-lived intangible asset, useful life</t>
  </si>
  <si>
    <t>3 years</t>
  </si>
  <si>
    <t>Maximum [Member]</t>
  </si>
  <si>
    <t>17 years</t>
  </si>
  <si>
    <t>Hard Rock Acquisition [Member]</t>
  </si>
  <si>
    <t>Open Hole Strider Technology [Member]</t>
  </si>
  <si>
    <t>Summary of Significant Accounting Policies - Schedule of Property And Equipment Useful Life (Details)</t>
  </si>
  <si>
    <t>Buildings and Leasehold Improvements [Member] | Minimum [Member]</t>
  </si>
  <si>
    <t>Property, plant and equipment, useful life</t>
  </si>
  <si>
    <t>2 years</t>
  </si>
  <si>
    <t>Buildings and Leasehold Improvements [Member] | Maximum [Member]</t>
  </si>
  <si>
    <t>39 years</t>
  </si>
  <si>
    <t>Machinery, Equipment and Rental Tools [Member] | Minimum [Member]</t>
  </si>
  <si>
    <t>18 months</t>
  </si>
  <si>
    <t>Machinery, Equipment and Rental Tools [Member] | Maximum [Member]</t>
  </si>
  <si>
    <t>10 years</t>
  </si>
  <si>
    <t>Furniture and Fixtures [Member]</t>
  </si>
  <si>
    <t>7 years</t>
  </si>
  <si>
    <t>Transportation Equipment [Member] | Minimum [Member]</t>
  </si>
  <si>
    <t>5 years</t>
  </si>
  <si>
    <t>Transportation Equipment [Member] | Maximum [Member]</t>
  </si>
  <si>
    <t>30 years</t>
  </si>
  <si>
    <t>Computer Equipment and Software [Member] | Minimum [Member]</t>
  </si>
  <si>
    <t>Computer Equipment and Software [Member] | Maximum [Member]</t>
  </si>
  <si>
    <t>Public Offering (Details Narrative) - USD ($)</t>
  </si>
  <si>
    <t>Sep. 30, 2016</t>
  </si>
  <si>
    <t>Public offering common stock per share</t>
  </si>
  <si>
    <t>Underwriting and stock offering expenses</t>
  </si>
  <si>
    <t>Proceeds from issuance of public offering</t>
  </si>
  <si>
    <t>Proceeds from repayment of promissory note</t>
  </si>
  <si>
    <t>Indebtedness amount</t>
  </si>
  <si>
    <t>Long term debt</t>
  </si>
  <si>
    <t>[1]</t>
  </si>
  <si>
    <t>Hard Rock [Member]</t>
  </si>
  <si>
    <t>Excludes discounts for debt issuance costts.</t>
  </si>
  <si>
    <t>Inventories (Details Narrative) - USD ($)</t>
  </si>
  <si>
    <t>Inventory gross</t>
  </si>
  <si>
    <t>OrBit [Member]</t>
  </si>
  <si>
    <t>Strider Technologies [Member]</t>
  </si>
  <si>
    <t>Inventories - Schedule of Inventories (Details) - USD ($)</t>
  </si>
  <si>
    <t>Raw material</t>
  </si>
  <si>
    <t>Work in progress</t>
  </si>
  <si>
    <t>Finished goods</t>
  </si>
  <si>
    <t>Inventory, Net</t>
  </si>
  <si>
    <t>Property, Plant and Equipment (Details Narrative) - USD ($)</t>
  </si>
  <si>
    <t>Proceeds from business operations and rental tools</t>
  </si>
  <si>
    <t>Gain on business operations and rental tools</t>
  </si>
  <si>
    <t>Depreciation expense related to PP&amp;E</t>
  </si>
  <si>
    <t>Property, Plant and Equipment - Schedule Property, Plant and Equipment (Details) - USD ($)</t>
  </si>
  <si>
    <t>Land</t>
  </si>
  <si>
    <t>Buildings</t>
  </si>
  <si>
    <t>Buildings - Superior Auto Body</t>
  </si>
  <si>
    <t>Leasehold improvements</t>
  </si>
  <si>
    <t>Machinery and equipment</t>
  </si>
  <si>
    <t>Machinery under capital lease</t>
  </si>
  <si>
    <t>Furniture and fixtures</t>
  </si>
  <si>
    <t>Transportation assets</t>
  </si>
  <si>
    <t>Property, Plant and Equipment, Gross</t>
  </si>
  <si>
    <t>Accumulated depreciation</t>
  </si>
  <si>
    <t>Property, Plant and Equipment, Net</t>
  </si>
  <si>
    <t>Intangible Assets (Details Narrative) - USD ($)</t>
  </si>
  <si>
    <t>Amortization of intangible assets</t>
  </si>
  <si>
    <t>Finite Lived Intangible Assets Weighted Average Amortization Period</t>
  </si>
  <si>
    <t>6 years 3 months 18 days</t>
  </si>
  <si>
    <t>Impairment of intangible assets</t>
  </si>
  <si>
    <t>Intangible Assets - Schedule Intangible Assets (Details) - USD ($)</t>
  </si>
  <si>
    <t>Finite-Lived Intangible Assets [Line Items]</t>
  </si>
  <si>
    <t>Intangible Assets, Gross</t>
  </si>
  <si>
    <t>Accumulated amortization</t>
  </si>
  <si>
    <t>Finite-Lived Intangible Assets, Net</t>
  </si>
  <si>
    <t>Developed Technology [Member]</t>
  </si>
  <si>
    <t>Customer Contracts [Member]</t>
  </si>
  <si>
    <t>Trademarks and Trade Names [Member]</t>
  </si>
  <si>
    <t>Intangible Assets - Schedule of Finite-Lived Intangible Assets, Future Amortization Expense (Details) - USD ($)</t>
  </si>
  <si>
    <t>Thereafter</t>
  </si>
  <si>
    <t>Note Receivable (Details Narrative) - USD ($)</t>
  </si>
  <si>
    <t>May 30, 2014</t>
  </si>
  <si>
    <t>Notes Receivable</t>
  </si>
  <si>
    <t>February 2017 [Member]</t>
  </si>
  <si>
    <t>Number of collateral shares</t>
  </si>
  <si>
    <t>Tronco Energy Corporation [Member]</t>
  </si>
  <si>
    <t>Maturity date</t>
  </si>
  <si>
    <t>Dec. 31,
		2017</t>
  </si>
  <si>
    <t>Debt interest rate</t>
  </si>
  <si>
    <t>3.75%</t>
  </si>
  <si>
    <t>Tronco Energy Corporation [Member] | March 28, 2017 [Member]</t>
  </si>
  <si>
    <t>Assets acquired</t>
  </si>
  <si>
    <t>Non cash receipt of accrual liabilities</t>
  </si>
  <si>
    <t>Long-Term Debt (Details Narrative) - USD ($)</t>
  </si>
  <si>
    <t>Aug. 10, 2016</t>
  </si>
  <si>
    <t>Aug. 08, 2016</t>
  </si>
  <si>
    <t>Dec. 31, 2014</t>
  </si>
  <si>
    <t>Feb. 28, 2013</t>
  </si>
  <si>
    <t>Dec. 31, 2012</t>
  </si>
  <si>
    <t>Dec. 31, 2013</t>
  </si>
  <si>
    <t>Long term loan</t>
  </si>
  <si>
    <t>Amortization of Debt Discount</t>
  </si>
  <si>
    <t>Debt instrument, periodic payment, interest</t>
  </si>
  <si>
    <t>Debt instrument, face amount</t>
  </si>
  <si>
    <t>Related Party Loans [Member]</t>
  </si>
  <si>
    <t>Debt instrument, interest rate</t>
  </si>
  <si>
    <t>7.50%</t>
  </si>
  <si>
    <t>Proceeds from notes payable to related parties</t>
  </si>
  <si>
    <t>Bridge Financing [Member]</t>
  </si>
  <si>
    <t>Fair value assumptions, expected volatility rate</t>
  </si>
  <si>
    <t>95.00%</t>
  </si>
  <si>
    <t>Fair value inputs, discount rate</t>
  </si>
  <si>
    <t>0.72%</t>
  </si>
  <si>
    <t>Fair value assumptions, expected term</t>
  </si>
  <si>
    <t>Machinery Loans [Member]</t>
  </si>
  <si>
    <t>Debt instrument, periodic payment</t>
  </si>
  <si>
    <t>6.00%</t>
  </si>
  <si>
    <t>Debt instrument, maturity date</t>
  </si>
  <si>
    <t>Feb. 1,
		2020</t>
  </si>
  <si>
    <t>Loan maturity description</t>
  </si>
  <si>
    <t>7-year maturity</t>
  </si>
  <si>
    <t>Debt payment terms</t>
  </si>
  <si>
    <t>84 monthly payments</t>
  </si>
  <si>
    <t>Proceeds from loan</t>
  </si>
  <si>
    <t>Percentage of business administration</t>
  </si>
  <si>
    <t>75.00%</t>
  </si>
  <si>
    <t>Transportation Loans [Member]</t>
  </si>
  <si>
    <t>Transportation Loans [Member] | Minimum [Member]</t>
  </si>
  <si>
    <t>0.00%</t>
  </si>
  <si>
    <t>Transportation Loans [Member] | Maximum [Member]</t>
  </si>
  <si>
    <t>8.39%</t>
  </si>
  <si>
    <t>Airplane Loan [Member]</t>
  </si>
  <si>
    <t>7.35%</t>
  </si>
  <si>
    <t>May of 2026</t>
  </si>
  <si>
    <t>Real Estate Loans [Member]</t>
  </si>
  <si>
    <t>5.50%</t>
  </si>
  <si>
    <t>5.25%</t>
  </si>
  <si>
    <t>Debt instrument, periodic payment, principal</t>
  </si>
  <si>
    <t>Aug. 15,
		2018</t>
  </si>
  <si>
    <t>Real Estate Loans [Member] | Superior Auto Body [Member]</t>
  </si>
  <si>
    <t>2.24%</t>
  </si>
  <si>
    <t>Hard Rock Note [Member]</t>
  </si>
  <si>
    <t>5.75%</t>
  </si>
  <si>
    <t>Jan. 15,
		2020</t>
  </si>
  <si>
    <t>Business Combination, Consideration Transferred, Liabilities Incurred</t>
  </si>
  <si>
    <t>Payments to Acquire Businesses, Gross</t>
  </si>
  <si>
    <t>Debt Instrument, Fair Value Disclosure</t>
  </si>
  <si>
    <t>Line of credit outstanding</t>
  </si>
  <si>
    <t>Stock issued value, restricted stock</t>
  </si>
  <si>
    <t>Stock issued shares, restricted stock</t>
  </si>
  <si>
    <t>Hard Rock Note [Member] | January 15, 2017 [Member]</t>
  </si>
  <si>
    <t>Hard Rock Note [Member] | March 15, 2017 [Member]</t>
  </si>
  <si>
    <t>Jan. 2,
		2017</t>
  </si>
  <si>
    <t>Hard Rock Note [Member] | January 15, 2018 [Member]</t>
  </si>
  <si>
    <t>Hard Rock Note [Member] | March 15, 2018 [Member]</t>
  </si>
  <si>
    <t>Hard Rock Note [Member] | May 15, 2018 [Member]</t>
  </si>
  <si>
    <t>Hard Rock Note [Member] | July 15, 2018 [Member]</t>
  </si>
  <si>
    <t>Hard Rock Note [Member] | January 15, 2019 [Member]</t>
  </si>
  <si>
    <t>Hard Rock Note [Member] | March 15, 2019 [Member]</t>
  </si>
  <si>
    <t>Hard Rock Note [Member] | May 15, 2019 [Member]</t>
  </si>
  <si>
    <t>Hard Rock Note [Member] | July 15, 2019 [Member]</t>
  </si>
  <si>
    <t>Warrant to purchase maximum of common stock, shares</t>
  </si>
  <si>
    <t>Warrant to purchase maximum of common stock, value</t>
  </si>
  <si>
    <t>Long-Term Debt - Schedule of Long-term Debt Instruments (Details) - USD ($)</t>
  </si>
  <si>
    <t>Long term debt, Total</t>
  </si>
  <si>
    <t>Current portion of long-term debt</t>
  </si>
  <si>
    <t>Long term portion of long-term debt</t>
  </si>
  <si>
    <t>Long-Term Debt - Schedule of Future Annual Maturities of Long-Term Debt (Details)</t>
  </si>
  <si>
    <t>Dec. 31, 2016USD ($)</t>
  </si>
  <si>
    <t>Total long-term debt</t>
  </si>
  <si>
    <t>Leases (Details Narrative) - USD ($)</t>
  </si>
  <si>
    <t>Lease initial payment</t>
  </si>
  <si>
    <t>Lease, monthly payments</t>
  </si>
  <si>
    <t>Lease, imputed interest rate</t>
  </si>
  <si>
    <t>12.52%</t>
  </si>
  <si>
    <t>Lease term expiration date</t>
  </si>
  <si>
    <t>Aug. 1,
		2017</t>
  </si>
  <si>
    <t>Accumulated amortization on machinery under the capitalized lease</t>
  </si>
  <si>
    <t>Future minimum lease payment</t>
  </si>
  <si>
    <t>Imputed interest expense</t>
  </si>
  <si>
    <t>3 Monthly Payments [Member]</t>
  </si>
  <si>
    <t>58 Monthly Payments [Member]</t>
  </si>
  <si>
    <t>Leases - Schedule of Future Minimum Rental Payments for Operating Leases (Details)</t>
  </si>
  <si>
    <t>Operating leases</t>
  </si>
  <si>
    <t>Related Party Transactions (Details Narrative)</t>
  </si>
  <si>
    <t>Dec. 31, 2016USD ($)shares</t>
  </si>
  <si>
    <t>February 2017 [Member] | Meier Stock Pledge [Member]</t>
  </si>
  <si>
    <t>Number of shares pledged as guaranties | shares</t>
  </si>
  <si>
    <t>February 2017 [Member] | Tronco Note [Member]</t>
  </si>
  <si>
    <t>Superior Auto Body and Paint [Member]</t>
  </si>
  <si>
    <t>Value of operations determined</t>
  </si>
  <si>
    <t>Rental income</t>
  </si>
  <si>
    <t>Superior Auto Body and Paint [Member] | February 2017 [Member]</t>
  </si>
  <si>
    <t>Proceeds from sale of real estate</t>
  </si>
  <si>
    <t>Loan payoff</t>
  </si>
  <si>
    <t>Number of released from collateral | shares</t>
  </si>
  <si>
    <t>Income Taxes - Schedule of Components of Income Tax Expense (Benefit) (Details) - USD ($)</t>
  </si>
  <si>
    <t>Current, Federal</t>
  </si>
  <si>
    <t>Current, State</t>
  </si>
  <si>
    <t>Current provision for income taxes</t>
  </si>
  <si>
    <t>Deferred, Federal</t>
  </si>
  <si>
    <t>Deferred, State</t>
  </si>
  <si>
    <t>Deferred provision (benefit) for income taxes</t>
  </si>
  <si>
    <t>Provision for income taxes</t>
  </si>
  <si>
    <t>Income Taxes - Schedule of Deferred Tax Assets and Liabilities (Details) - USD ($)</t>
  </si>
  <si>
    <t>263A adjustment</t>
  </si>
  <si>
    <t>Prepaid expense</t>
  </si>
  <si>
    <t>Stock compensation</t>
  </si>
  <si>
    <t>Stock option</t>
  </si>
  <si>
    <t>Amortization of intangibles</t>
  </si>
  <si>
    <t>Net operating loss</t>
  </si>
  <si>
    <t>Others</t>
  </si>
  <si>
    <t>Total non-current deferred tax assets</t>
  </si>
  <si>
    <t>Depreciation on fixed assets</t>
  </si>
  <si>
    <t>Total non-current deferred tax liabilities</t>
  </si>
  <si>
    <t>Net non-current deferred tax assets/liabilities</t>
  </si>
  <si>
    <t>Less: Valuation Allowance</t>
  </si>
  <si>
    <t>Total deferred tax liabilities</t>
  </si>
  <si>
    <t>Income Taxes - Schedule of Effective Income Tax Rate Reconciliation (Details) - USD ($)</t>
  </si>
  <si>
    <t>Tax at federal statutory rate</t>
  </si>
  <si>
    <t>State income taxes</t>
  </si>
  <si>
    <t>Permanent differences</t>
  </si>
  <si>
    <t>Change in valuation allowance</t>
  </si>
  <si>
    <t>Other - State rate effect</t>
  </si>
  <si>
    <t>Change in status</t>
  </si>
  <si>
    <t>Other</t>
  </si>
  <si>
    <t>Share Based Compensation (Details Narrative) - USD ($)</t>
  </si>
  <si>
    <t>Dec. 22, 2016</t>
  </si>
  <si>
    <t>Dec. 05, 2016</t>
  </si>
  <si>
    <t>Nov. 10, 2016</t>
  </si>
  <si>
    <t>Mar. 31, 2016</t>
  </si>
  <si>
    <t>Mar. 18, 2016</t>
  </si>
  <si>
    <t>Mar. 04, 2016</t>
  </si>
  <si>
    <t>Dec. 23, 2015</t>
  </si>
  <si>
    <t>Aug. 10, 2015</t>
  </si>
  <si>
    <t>Jun. 15, 2015</t>
  </si>
  <si>
    <t>Nov. 11, 2014</t>
  </si>
  <si>
    <t>Common stock, shares outstanding</t>
  </si>
  <si>
    <t>Compensation expense recognized</t>
  </si>
  <si>
    <t>Restricted Stock Units (RSUs) [Member]</t>
  </si>
  <si>
    <t>Number of restricted units granted</t>
  </si>
  <si>
    <t>Restricted stock units vesting period</t>
  </si>
  <si>
    <t>2 years 10 months 24 days</t>
  </si>
  <si>
    <t>Unrecognized compensation expense</t>
  </si>
  <si>
    <t>2015 Incentive Plan [Member]</t>
  </si>
  <si>
    <t>Maximum aggregate number of common shares issued</t>
  </si>
  <si>
    <t>2015 Incentive Plan [Member] | Restricted Stock Units (RSUs) [Member]</t>
  </si>
  <si>
    <t>Restricted stock units vesting rights description</t>
  </si>
  <si>
    <t>These restricted stock units and options vested 33% on the grant date, 33% on the first anniversary of the grant date and 34% on second anniversary of the grant date.</t>
  </si>
  <si>
    <t>2015 Incentive Plan [Member] | Officers and Employees [Member]</t>
  </si>
  <si>
    <t>These restricted stock units and options vested 33% on the first anniversary of the grant date, 33% on the second anniversary of the grant date and 34% on third anniversary of the grant date.</t>
  </si>
  <si>
    <t>These restricted stock units vested 33% on the grant date, 33% on the first anniversary of the grant date and 34% on second anniversary of the grant date.</t>
  </si>
  <si>
    <t>Share based payment award vesting rights, percentage</t>
  </si>
  <si>
    <t>100.00%</t>
  </si>
  <si>
    <t>Share price</t>
  </si>
  <si>
    <t>Share based payment award term</t>
  </si>
  <si>
    <t>Share based payment award expiration date</t>
  </si>
  <si>
    <t>Mar. 31,
		2026</t>
  </si>
  <si>
    <t>Mar. 18,
		2026</t>
  </si>
  <si>
    <t>Mar. 4,
		2026</t>
  </si>
  <si>
    <t>2015 Incentive Plan [Member] | Employees [Member]</t>
  </si>
  <si>
    <t>2015 Incentive Plan [Member] | Executive Management and Directors [Member]</t>
  </si>
  <si>
    <t>2014 Incentive Plan [Member]</t>
  </si>
  <si>
    <t>Board of Directors [Member] | Employee Stock Incentive Plan [Member]</t>
  </si>
  <si>
    <t>Number of common stock approved</t>
  </si>
  <si>
    <t>Share Based Compensation - Schedule of Share-based Compensation, Restricted Stock Units Award Activity (Details) - Restricted Stock Units (RSUs) [Member] - $ / shares</t>
  </si>
  <si>
    <t>Number of shares, beginning balance</t>
  </si>
  <si>
    <t>Number of shares, Granted</t>
  </si>
  <si>
    <t>Number of shares, Forfeited</t>
  </si>
  <si>
    <t>Number of shares, Vested</t>
  </si>
  <si>
    <t>Number of shares, ending balance</t>
  </si>
  <si>
    <t>Weighted - Average Grant Date Fair Value, beginning balance</t>
  </si>
  <si>
    <t>Weighted - Average Grant Date Fair Value, Granted</t>
  </si>
  <si>
    <t>Weighted - Average Grant Date Fair Value, Forfeited</t>
  </si>
  <si>
    <t>Weighted - Average Grant Date Fair Value, Vested</t>
  </si>
  <si>
    <t>Weighted - Average Grant Date Fair Value, ending balance</t>
  </si>
  <si>
    <t>Share Based Compensation - Schedule of Share-based Compensation, Stock Options, Activity (Details) - $ / shares</t>
  </si>
  <si>
    <t>Number of Stock Options outstanding, beginning balance</t>
  </si>
  <si>
    <t>Number of Stock Options, Granted</t>
  </si>
  <si>
    <t>Number of Stock Options, Exercised</t>
  </si>
  <si>
    <t>Number of Stock Options, Expired</t>
  </si>
  <si>
    <t>Number of Stock Options, Canceled or forfeited</t>
  </si>
  <si>
    <t>Number of Stock Options outstanding, ending balance</t>
  </si>
  <si>
    <t>Number of Stock Options, exercised at end of period</t>
  </si>
  <si>
    <t>Weighted - Average Exercise Price, beginning balance</t>
  </si>
  <si>
    <t>Weighted - Average Exercise Price, Granted</t>
  </si>
  <si>
    <t>Weighted - Average Exercise Price, Exercised</t>
  </si>
  <si>
    <t>Weighted - Average Exercise Price, Expired</t>
  </si>
  <si>
    <t>Weighted - Average Exercise Price, Canceled or forfeited</t>
  </si>
  <si>
    <t>Weighted - Average Exercise Price, ending balance</t>
  </si>
  <si>
    <t>Weighted - Average Exercise Price, exercised at end of period</t>
  </si>
  <si>
    <t>Share Based Compensation - Schedule of Share-based Compensation Valuation Assumptions (Details)</t>
  </si>
  <si>
    <t>Expected volatility</t>
  </si>
  <si>
    <t>51.00%</t>
  </si>
  <si>
    <t>Discount rate</t>
  </si>
  <si>
    <t>1.16%</t>
  </si>
  <si>
    <t>Expected life (years)</t>
  </si>
  <si>
    <t>Dividend yield</t>
  </si>
  <si>
    <t>Subsequent Events (Details Narrative) - Subsequent Event [Member] - Tronco Ohio [Member]</t>
  </si>
  <si>
    <t>Mar. 28, 2017USD ($)</t>
  </si>
  <si>
    <t>Proceeds from sale of assets</t>
  </si>
  <si>
    <t>Non cash receipt of accrued liabil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uly &quot;#,##0_);_(&quot;July &quot;(#,##0)" numFmtId="167"/>
    <numFmt formatCode="_(&quot;October &quot;#,##0_);_(&quot;Octo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4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4197148</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41902</v>
      </c>
      <c r="C3" s="6" t="n">
        <v>1297002</v>
      </c>
    </row>
    <row r="4" spans="1:3">
      <c r="A4" s="4" t="s">
        <v>35</v>
      </c>
      <c r="B4" s="5" t="n">
        <v>1038664</v>
      </c>
      <c r="C4" s="5" t="n">
        <v>1861002</v>
      </c>
    </row>
    <row r="5" spans="1:3">
      <c r="A5" s="4" t="s">
        <v>36</v>
      </c>
      <c r="B5" s="5" t="n">
        <v>76175</v>
      </c>
      <c r="C5" s="5" t="n">
        <v>179450</v>
      </c>
    </row>
    <row r="6" spans="1:3">
      <c r="A6" s="4" t="s">
        <v>37</v>
      </c>
      <c r="B6" s="5" t="n">
        <v>1167692</v>
      </c>
      <c r="C6" s="5" t="n">
        <v>1410794</v>
      </c>
    </row>
    <row r="7" spans="1:3">
      <c r="A7" s="4" t="s">
        <v>38</v>
      </c>
      <c r="B7" s="5" t="n">
        <v>2490000</v>
      </c>
      <c r="C7" s="4" t="s">
        <v>39</v>
      </c>
    </row>
    <row r="8" spans="1:3">
      <c r="A8" s="4" t="s">
        <v>40</v>
      </c>
      <c r="B8" s="5" t="n">
        <v>13598</v>
      </c>
      <c r="C8" s="4" t="s">
        <v>39</v>
      </c>
    </row>
    <row r="9" spans="1:3">
      <c r="A9" s="4" t="s">
        <v>41</v>
      </c>
      <c r="B9" s="5" t="n">
        <v>7028031</v>
      </c>
      <c r="C9" s="5" t="n">
        <v>4748248</v>
      </c>
    </row>
    <row r="10" spans="1:3">
      <c r="A10" s="4" t="s">
        <v>42</v>
      </c>
      <c r="B10" s="5" t="n">
        <v>9068359</v>
      </c>
      <c r="C10" s="5" t="n">
        <v>14655502</v>
      </c>
    </row>
    <row r="11" spans="1:3">
      <c r="A11" s="4" t="s">
        <v>43</v>
      </c>
      <c r="B11" s="5" t="n">
        <v>8579444</v>
      </c>
      <c r="C11" s="5" t="n">
        <v>11026111</v>
      </c>
    </row>
    <row r="12" spans="1:3">
      <c r="A12" s="4" t="s">
        <v>44</v>
      </c>
      <c r="B12" s="5" t="n">
        <v>8296717</v>
      </c>
      <c r="C12" s="5" t="n">
        <v>8296717</v>
      </c>
    </row>
    <row r="13" spans="1:3">
      <c r="A13" s="4" t="s">
        <v>45</v>
      </c>
      <c r="B13" s="5" t="n">
        <v>15954</v>
      </c>
      <c r="C13" s="5" t="n">
        <v>19365</v>
      </c>
    </row>
    <row r="14" spans="1:3">
      <c r="A14" s="4" t="s">
        <v>46</v>
      </c>
      <c r="B14" s="5" t="n">
        <v>32988505</v>
      </c>
      <c r="C14" s="5" t="n">
        <v>38745943</v>
      </c>
    </row>
    <row r="15" spans="1:3">
      <c r="A15" s="3" t="s">
        <v>47</v>
      </c>
    </row>
    <row r="16" spans="1:3">
      <c r="A16" s="4" t="s">
        <v>48</v>
      </c>
      <c r="B16" s="5" t="n">
        <v>1066514</v>
      </c>
      <c r="C16" s="5" t="n">
        <v>638593</v>
      </c>
    </row>
    <row r="17" spans="1:3">
      <c r="A17" s="4" t="s">
        <v>49</v>
      </c>
      <c r="B17" s="5" t="n">
        <v>449004</v>
      </c>
      <c r="C17" s="5" t="n">
        <v>809765</v>
      </c>
    </row>
    <row r="18" spans="1:3">
      <c r="A18" s="4" t="s">
        <v>50</v>
      </c>
      <c r="B18" s="4" t="s">
        <v>39</v>
      </c>
      <c r="C18" s="5" t="n">
        <v>2000</v>
      </c>
    </row>
    <row r="19" spans="1:3">
      <c r="A19" s="4" t="s">
        <v>51</v>
      </c>
      <c r="B19" s="5" t="n">
        <v>217302</v>
      </c>
      <c r="C19" s="5" t="n">
        <v>332185</v>
      </c>
    </row>
    <row r="20" spans="1:3">
      <c r="A20" s="4" t="s">
        <v>52</v>
      </c>
      <c r="B20" s="5" t="n">
        <v>272215</v>
      </c>
      <c r="C20" s="5" t="n">
        <v>555393</v>
      </c>
    </row>
    <row r="21" spans="1:3">
      <c r="A21" s="4" t="s">
        <v>53</v>
      </c>
      <c r="B21" s="5" t="n">
        <v>2905682</v>
      </c>
      <c r="C21" s="5" t="n">
        <v>2522871</v>
      </c>
    </row>
    <row r="22" spans="1:3">
      <c r="A22" s="4" t="s">
        <v>54</v>
      </c>
      <c r="B22" s="5" t="n">
        <v>4910717</v>
      </c>
      <c r="C22" s="5" t="n">
        <v>4860807</v>
      </c>
    </row>
    <row r="23" spans="1:3">
      <c r="A23" s="4" t="s">
        <v>55</v>
      </c>
      <c r="B23" s="5" t="n">
        <v>820657</v>
      </c>
      <c r="C23" s="5" t="n">
        <v>880032</v>
      </c>
    </row>
    <row r="24" spans="1:3">
      <c r="A24" s="4" t="s">
        <v>56</v>
      </c>
      <c r="B24" s="4" t="s">
        <v>39</v>
      </c>
      <c r="C24" s="5" t="n">
        <v>246090</v>
      </c>
    </row>
    <row r="25" spans="1:3">
      <c r="A25" s="4" t="s">
        <v>57</v>
      </c>
      <c r="B25" s="4" t="s">
        <v>39</v>
      </c>
      <c r="C25" s="5" t="n">
        <v>271190</v>
      </c>
    </row>
    <row r="26" spans="1:3">
      <c r="A26" s="4" t="s">
        <v>58</v>
      </c>
      <c r="B26" s="5" t="n">
        <v>13288701</v>
      </c>
      <c r="C26" s="5" t="n">
        <v>16313113</v>
      </c>
    </row>
    <row r="27" spans="1:3">
      <c r="A27" s="4" t="s">
        <v>59</v>
      </c>
      <c r="B27" s="5" t="n">
        <v>19020075</v>
      </c>
      <c r="C27" s="5" t="n">
        <v>22571232</v>
      </c>
    </row>
    <row r="28" spans="1:3">
      <c r="A28" s="3" t="s">
        <v>60</v>
      </c>
    </row>
    <row r="29" spans="1:3">
      <c r="A29" s="4" t="s">
        <v>61</v>
      </c>
      <c r="B29" s="5" t="n">
        <v>24120</v>
      </c>
      <c r="C29" s="5" t="n">
        <v>17460</v>
      </c>
    </row>
    <row r="30" spans="1:3">
      <c r="A30" s="4" t="s">
        <v>62</v>
      </c>
      <c r="B30" s="5" t="n">
        <v>38295428</v>
      </c>
      <c r="C30" s="5" t="n">
        <v>31379520</v>
      </c>
    </row>
    <row r="31" spans="1:3">
      <c r="A31" s="4" t="s">
        <v>63</v>
      </c>
      <c r="B31" s="5" t="n">
        <v>-24351118</v>
      </c>
      <c r="C31" s="5" t="n">
        <v>-15222269</v>
      </c>
    </row>
    <row r="32" spans="1:3">
      <c r="A32" s="4" t="s">
        <v>64</v>
      </c>
      <c r="B32" s="5" t="n">
        <v>13968430</v>
      </c>
      <c r="C32" s="5" t="n">
        <v>16174711</v>
      </c>
    </row>
    <row r="33" spans="1:3">
      <c r="A33" s="4" t="s">
        <v>65</v>
      </c>
      <c r="B33" s="6" t="n">
        <v>32988505</v>
      </c>
      <c r="C33" s="6" t="n">
        <v>38745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37</v>
      </c>
      <c r="B10" s="4" t="s">
        <v>203</v>
      </c>
    </row>
    <row r="11" spans="1:2">
      <c r="A11" s="4" t="s">
        <v>160</v>
      </c>
      <c r="B11" s="4" t="s">
        <v>204</v>
      </c>
    </row>
    <row r="12" spans="1:2">
      <c r="A12" s="4" t="s">
        <v>205</v>
      </c>
      <c r="B12" s="4" t="s">
        <v>206</v>
      </c>
    </row>
    <row r="13" spans="1:2">
      <c r="A13" s="4" t="s">
        <v>163</v>
      </c>
      <c r="B13" s="4" t="s">
        <v>207</v>
      </c>
    </row>
    <row r="14" spans="1:2">
      <c r="A14" s="4" t="s">
        <v>208</v>
      </c>
      <c r="B14" s="4" t="s">
        <v>209</v>
      </c>
    </row>
    <row r="15" spans="1:2">
      <c r="A15" s="4" t="s">
        <v>210</v>
      </c>
      <c r="B15" s="4" t="s">
        <v>211</v>
      </c>
    </row>
    <row r="16" spans="1:2">
      <c r="A16" s="4" t="s">
        <v>212</v>
      </c>
      <c r="B16" s="4" t="s">
        <v>213</v>
      </c>
    </row>
    <row r="17" spans="1:2">
      <c r="A17" s="4" t="s">
        <v>181</v>
      </c>
      <c r="B17" s="4" t="s">
        <v>214</v>
      </c>
    </row>
    <row r="18" spans="1:2">
      <c r="A18" s="4" t="s">
        <v>215</v>
      </c>
      <c r="B18" s="4" t="s">
        <v>216</v>
      </c>
    </row>
    <row r="19" spans="1:2">
      <c r="A19" s="4" t="s">
        <v>184</v>
      </c>
      <c r="B19" s="4" t="s">
        <v>217</v>
      </c>
    </row>
    <row r="20" spans="1:2">
      <c r="A20" s="4" t="s">
        <v>218</v>
      </c>
      <c r="B20" s="4" t="s">
        <v>219</v>
      </c>
    </row>
    <row r="21" spans="1:2">
      <c r="A21" s="4" t="s">
        <v>220</v>
      </c>
      <c r="B21" s="4" t="s">
        <v>221</v>
      </c>
    </row>
    <row r="22" spans="1:2">
      <c r="A22" s="4" t="s">
        <v>222</v>
      </c>
      <c r="B22" s="4" t="s">
        <v>223</v>
      </c>
    </row>
    <row r="23" spans="1:2">
      <c r="A23" s="4" t="s">
        <v>224</v>
      </c>
      <c r="B23"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2</v>
      </c>
      <c r="B1" s="2" t="s">
        <v>1</v>
      </c>
    </row>
    <row r="2" spans="1:3">
      <c r="B2" s="2" t="s">
        <v>2</v>
      </c>
      <c r="C2" s="2" t="s">
        <v>32</v>
      </c>
    </row>
    <row r="3" spans="1:3">
      <c r="A3" s="4" t="s">
        <v>125</v>
      </c>
      <c r="B3" s="6" t="n">
        <v>221000</v>
      </c>
    </row>
    <row r="4" spans="1:3">
      <c r="A4" s="4" t="s">
        <v>48</v>
      </c>
      <c r="B4" s="5" t="n">
        <v>207000</v>
      </c>
    </row>
    <row r="5" spans="1:3">
      <c r="A5" s="4" t="s">
        <v>263</v>
      </c>
      <c r="B5" s="5" t="n">
        <v>9000</v>
      </c>
      <c r="C5" s="6" t="n">
        <v>0</v>
      </c>
    </row>
    <row r="6" spans="1:3">
      <c r="A6" s="4" t="s">
        <v>264</v>
      </c>
      <c r="B6" s="5" t="n">
        <v>840380</v>
      </c>
      <c r="C6" s="4" t="s">
        <v>39</v>
      </c>
    </row>
    <row r="7" spans="1:3">
      <c r="A7" s="4" t="s">
        <v>80</v>
      </c>
      <c r="B7" s="4" t="s">
        <v>39</v>
      </c>
      <c r="C7" s="5" t="n">
        <v>7802903</v>
      </c>
    </row>
    <row r="8" spans="1:3">
      <c r="A8" s="4" t="s">
        <v>265</v>
      </c>
      <c r="B8" s="6" t="n">
        <v>1200000</v>
      </c>
      <c r="C8" s="5" t="n">
        <v>1500000</v>
      </c>
    </row>
    <row r="9" spans="1:3">
      <c r="A9" s="4" t="s">
        <v>266</v>
      </c>
      <c r="B9" s="5" t="n">
        <v>250000</v>
      </c>
    </row>
    <row r="10" spans="1:3">
      <c r="A10" s="4" t="s">
        <v>143</v>
      </c>
      <c r="B10" s="6" t="n">
        <v>153503</v>
      </c>
      <c r="C10" s="5" t="n">
        <v>261493</v>
      </c>
    </row>
    <row r="11" spans="1:3">
      <c r="A11" s="4" t="s">
        <v>267</v>
      </c>
    </row>
    <row r="12" spans="1:3">
      <c r="A12" s="4" t="s">
        <v>125</v>
      </c>
      <c r="B12" s="6" t="n">
        <v>649960</v>
      </c>
    </row>
    <row r="13" spans="1:3">
      <c r="A13" s="4" t="s">
        <v>268</v>
      </c>
      <c r="B13" s="4" t="s">
        <v>269</v>
      </c>
    </row>
    <row r="14" spans="1:3">
      <c r="A14" s="4" t="s">
        <v>270</v>
      </c>
    </row>
    <row r="15" spans="1:3">
      <c r="A15" s="4" t="s">
        <v>125</v>
      </c>
      <c r="C15" s="6" t="n">
        <v>887081</v>
      </c>
    </row>
    <row r="16" spans="1:3">
      <c r="A16" s="4" t="s">
        <v>268</v>
      </c>
      <c r="C16" s="4" t="s">
        <v>271</v>
      </c>
    </row>
    <row r="17" spans="1:3">
      <c r="A17" s="4" t="s">
        <v>272</v>
      </c>
    </row>
    <row r="18" spans="1:3">
      <c r="A18" s="4" t="s">
        <v>273</v>
      </c>
      <c r="B18" s="4" t="s">
        <v>274</v>
      </c>
    </row>
    <row r="19" spans="1:3">
      <c r="A19" s="4" t="s">
        <v>275</v>
      </c>
    </row>
    <row r="20" spans="1:3">
      <c r="A20" s="4" t="s">
        <v>273</v>
      </c>
      <c r="B20" s="4" t="s">
        <v>276</v>
      </c>
    </row>
    <row r="21" spans="1:3">
      <c r="A21" s="4" t="s">
        <v>277</v>
      </c>
    </row>
    <row r="22" spans="1:3">
      <c r="A22" s="4" t="s">
        <v>205</v>
      </c>
      <c r="B22" s="6" t="n">
        <v>7802903</v>
      </c>
    </row>
    <row r="23" spans="1:3">
      <c r="A23" s="4" t="s">
        <v>278</v>
      </c>
    </row>
    <row r="24" spans="1:3">
      <c r="A24" s="4" t="s">
        <v>264</v>
      </c>
      <c r="B24" s="6" t="n">
        <v>211056</v>
      </c>
      <c r="C24" s="6" t="n">
        <v>666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100000000</v>
      </c>
      <c r="C4" s="5" t="n">
        <v>100000000</v>
      </c>
    </row>
    <row r="5" spans="1:3">
      <c r="A5" s="4" t="s">
        <v>70</v>
      </c>
      <c r="B5" s="5" t="n">
        <v>24120695</v>
      </c>
      <c r="C5" s="5" t="n">
        <v>17459605</v>
      </c>
    </row>
    <row r="6" spans="1:3">
      <c r="A6" s="4" t="s">
        <v>71</v>
      </c>
      <c r="B6" s="5" t="n">
        <v>24120695</v>
      </c>
      <c r="C6" s="5" t="n">
        <v>17459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row r="7" spans="1:2">
      <c r="A7" s="4" t="s">
        <v>285</v>
      </c>
    </row>
    <row r="8" spans="1:2">
      <c r="A8" s="4" t="s">
        <v>281</v>
      </c>
      <c r="B8" s="4" t="s">
        <v>286</v>
      </c>
    </row>
    <row r="9" spans="1:2">
      <c r="A9" s="4" t="s">
        <v>287</v>
      </c>
    </row>
    <row r="10" spans="1:2">
      <c r="A10" s="4" t="s">
        <v>281</v>
      </c>
      <c r="B10" s="4" t="s">
        <v>288</v>
      </c>
    </row>
    <row r="11" spans="1:2">
      <c r="A11" s="4" t="s">
        <v>289</v>
      </c>
    </row>
    <row r="12" spans="1:2">
      <c r="A12" s="4" t="s">
        <v>281</v>
      </c>
      <c r="B12" s="4" t="s">
        <v>290</v>
      </c>
    </row>
    <row r="13" spans="1:2">
      <c r="A13" s="4" t="s">
        <v>291</v>
      </c>
    </row>
    <row r="14" spans="1:2">
      <c r="A14" s="4" t="s">
        <v>281</v>
      </c>
      <c r="B14" s="4" t="s">
        <v>292</v>
      </c>
    </row>
    <row r="15" spans="1:2">
      <c r="A15" s="4" t="s">
        <v>293</v>
      </c>
    </row>
    <row r="16" spans="1:2">
      <c r="A16" s="4" t="s">
        <v>281</v>
      </c>
      <c r="B16" s="4" t="s">
        <v>294</v>
      </c>
    </row>
    <row r="17" spans="1:2">
      <c r="A17" s="4" t="s">
        <v>295</v>
      </c>
    </row>
    <row r="18" spans="1:2">
      <c r="A18" s="4" t="s">
        <v>281</v>
      </c>
      <c r="B18" s="4" t="s">
        <v>274</v>
      </c>
    </row>
    <row r="19" spans="1:2">
      <c r="A19" s="4" t="s">
        <v>296</v>
      </c>
    </row>
    <row r="20" spans="1:2">
      <c r="A20" s="4" t="s">
        <v>281</v>
      </c>
      <c r="B20"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45"/>
    <col customWidth="1" max="3" min="3" width="14"/>
    <col customWidth="1" max="4" min="4" width="14"/>
  </cols>
  <sheetData>
    <row r="1" spans="1:4">
      <c r="A1" s="1" t="s">
        <v>297</v>
      </c>
      <c r="C1" s="2" t="s">
        <v>298</v>
      </c>
      <c r="D1" s="2" t="s">
        <v>2</v>
      </c>
    </row>
    <row r="2" spans="1:4">
      <c r="A2" s="4" t="s">
        <v>299</v>
      </c>
      <c r="C2" s="6" t="n">
        <v>1</v>
      </c>
    </row>
    <row r="3" spans="1:4">
      <c r="A3" s="4" t="s">
        <v>300</v>
      </c>
      <c r="C3" s="6" t="n">
        <v>709000</v>
      </c>
    </row>
    <row r="4" spans="1:4">
      <c r="A4" s="4" t="s">
        <v>301</v>
      </c>
      <c r="C4" s="5" t="n">
        <v>5000000</v>
      </c>
    </row>
    <row r="5" spans="1:4">
      <c r="A5" s="4" t="s">
        <v>302</v>
      </c>
      <c r="C5" s="5" t="n">
        <v>1000000</v>
      </c>
    </row>
    <row r="6" spans="1:4">
      <c r="A6" s="4" t="s">
        <v>303</v>
      </c>
      <c r="C6" s="5" t="n">
        <v>868000</v>
      </c>
    </row>
    <row r="7" spans="1:4">
      <c r="A7" s="4" t="s">
        <v>304</v>
      </c>
      <c r="B7" s="4" t="s">
        <v>305</v>
      </c>
      <c r="D7" s="6" t="n">
        <v>16840964</v>
      </c>
    </row>
    <row r="8" spans="1:4">
      <c r="A8" s="4" t="s">
        <v>306</v>
      </c>
    </row>
    <row r="9" spans="1:4">
      <c r="A9" s="4" t="s">
        <v>304</v>
      </c>
      <c r="C9" s="6" t="n">
        <v>500000</v>
      </c>
    </row>
    <row r="10" spans="1:4"/>
    <row r="11" spans="1:4">
      <c r="A11" s="4" t="s">
        <v>305</v>
      </c>
      <c r="B11" s="4" t="s">
        <v>307</v>
      </c>
    </row>
  </sheetData>
  <mergeCells count="3">
    <mergeCell ref="A1:B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08</v>
      </c>
      <c r="B1" s="2" t="s">
        <v>1</v>
      </c>
    </row>
    <row r="2" spans="1:3">
      <c r="B2" s="2" t="s">
        <v>2</v>
      </c>
      <c r="C2" s="2" t="s">
        <v>32</v>
      </c>
    </row>
    <row r="3" spans="1:3">
      <c r="A3" s="4" t="s">
        <v>309</v>
      </c>
      <c r="B3" s="6" t="n">
        <v>225710</v>
      </c>
    </row>
    <row r="4" spans="1:3">
      <c r="A4" s="4" t="s">
        <v>264</v>
      </c>
      <c r="B4" s="5" t="n">
        <v>210745</v>
      </c>
      <c r="C4" s="6" t="n">
        <v>124872</v>
      </c>
    </row>
    <row r="5" spans="1:3">
      <c r="A5" s="4" t="s">
        <v>310</v>
      </c>
    </row>
    <row r="6" spans="1:3">
      <c r="A6" s="4" t="s">
        <v>309</v>
      </c>
      <c r="B6" s="5" t="n">
        <v>0</v>
      </c>
    </row>
    <row r="7" spans="1:3">
      <c r="A7" s="4" t="s">
        <v>311</v>
      </c>
    </row>
    <row r="8" spans="1:3">
      <c r="A8" s="4" t="s">
        <v>264</v>
      </c>
      <c r="B8" s="6" t="n">
        <v>1478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2</v>
      </c>
      <c r="B1" s="2" t="s">
        <v>2</v>
      </c>
      <c r="C1" s="2" t="s">
        <v>32</v>
      </c>
    </row>
    <row r="2" spans="1:3">
      <c r="A2" s="3" t="s">
        <v>158</v>
      </c>
    </row>
    <row r="3" spans="1:3">
      <c r="A3" s="4" t="s">
        <v>313</v>
      </c>
      <c r="B3" s="6" t="n">
        <v>952419</v>
      </c>
      <c r="C3" s="6" t="n">
        <v>968254</v>
      </c>
    </row>
    <row r="4" spans="1:3">
      <c r="A4" s="4" t="s">
        <v>314</v>
      </c>
      <c r="B4" s="5" t="n">
        <v>90017</v>
      </c>
      <c r="C4" s="5" t="n">
        <v>117661</v>
      </c>
    </row>
    <row r="5" spans="1:3">
      <c r="A5" s="4" t="s">
        <v>315</v>
      </c>
      <c r="B5" s="5" t="n">
        <v>125256</v>
      </c>
      <c r="C5" s="5" t="n">
        <v>324879</v>
      </c>
    </row>
    <row r="6" spans="1:3">
      <c r="A6" s="4" t="s">
        <v>316</v>
      </c>
      <c r="B6" s="6" t="n">
        <v>1167692</v>
      </c>
      <c r="C6" s="6" t="n">
        <v>14107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7</v>
      </c>
      <c r="B1" s="2" t="s">
        <v>1</v>
      </c>
    </row>
    <row r="2" spans="1:3">
      <c r="B2" s="2" t="s">
        <v>2</v>
      </c>
      <c r="C2" s="2" t="s">
        <v>32</v>
      </c>
    </row>
    <row r="3" spans="1:3">
      <c r="A3" s="4" t="s">
        <v>318</v>
      </c>
      <c r="B3" s="6" t="n">
        <v>415817</v>
      </c>
    </row>
    <row r="4" spans="1:3">
      <c r="A4" s="4" t="s">
        <v>319</v>
      </c>
      <c r="B4" s="5" t="n">
        <v>76211</v>
      </c>
    </row>
    <row r="5" spans="1:3">
      <c r="A5" s="4" t="s">
        <v>79</v>
      </c>
      <c r="B5" s="5" t="n">
        <v>840380</v>
      </c>
      <c r="C5" s="4" t="s">
        <v>39</v>
      </c>
    </row>
    <row r="6" spans="1:3">
      <c r="A6" s="4" t="s">
        <v>320</v>
      </c>
      <c r="B6" s="5" t="n">
        <v>1844582</v>
      </c>
      <c r="C6" s="5" t="n">
        <v>2371881</v>
      </c>
    </row>
    <row r="7" spans="1:3">
      <c r="A7" s="4" t="s">
        <v>278</v>
      </c>
    </row>
    <row r="8" spans="1:3">
      <c r="A8" s="4" t="s">
        <v>79</v>
      </c>
      <c r="B8" s="6" t="n">
        <v>211056</v>
      </c>
      <c r="C8" s="6" t="n">
        <v>666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161</v>
      </c>
    </row>
    <row r="3" spans="1:3">
      <c r="A3" s="4" t="s">
        <v>322</v>
      </c>
      <c r="B3" s="6" t="n">
        <v>880416</v>
      </c>
      <c r="C3" s="6" t="n">
        <v>2268039</v>
      </c>
    </row>
    <row r="4" spans="1:3">
      <c r="A4" s="4" t="s">
        <v>323</v>
      </c>
      <c r="B4" s="5" t="n">
        <v>4847778</v>
      </c>
      <c r="C4" s="5" t="n">
        <v>4847778</v>
      </c>
    </row>
    <row r="5" spans="1:3">
      <c r="A5" s="4" t="s">
        <v>324</v>
      </c>
      <c r="B5" s="4" t="s">
        <v>39</v>
      </c>
      <c r="C5" s="5" t="n">
        <v>2213729</v>
      </c>
    </row>
    <row r="6" spans="1:3">
      <c r="A6" s="4" t="s">
        <v>325</v>
      </c>
      <c r="B6" s="5" t="n">
        <v>717232</v>
      </c>
      <c r="C6" s="5" t="n">
        <v>717232</v>
      </c>
    </row>
    <row r="7" spans="1:3">
      <c r="A7" s="4" t="s">
        <v>326</v>
      </c>
      <c r="B7" s="5" t="n">
        <v>5060281</v>
      </c>
      <c r="C7" s="5" t="n">
        <v>7200530</v>
      </c>
    </row>
    <row r="8" spans="1:3">
      <c r="A8" s="4" t="s">
        <v>327</v>
      </c>
      <c r="B8" s="5" t="n">
        <v>2322340</v>
      </c>
      <c r="C8" s="5" t="n">
        <v>2322340</v>
      </c>
    </row>
    <row r="9" spans="1:3">
      <c r="A9" s="4" t="s">
        <v>328</v>
      </c>
      <c r="B9" s="5" t="n">
        <v>507554</v>
      </c>
      <c r="C9" s="5" t="n">
        <v>507554</v>
      </c>
    </row>
    <row r="10" spans="1:3">
      <c r="A10" s="4" t="s">
        <v>329</v>
      </c>
      <c r="B10" s="5" t="n">
        <v>882163</v>
      </c>
      <c r="C10" s="5" t="n">
        <v>1317397</v>
      </c>
    </row>
    <row r="11" spans="1:3">
      <c r="A11" s="4" t="s">
        <v>330</v>
      </c>
      <c r="B11" s="5" t="n">
        <v>15217764</v>
      </c>
      <c r="C11" s="5" t="n">
        <v>21394599</v>
      </c>
    </row>
    <row r="12" spans="1:3">
      <c r="A12" s="4" t="s">
        <v>331</v>
      </c>
      <c r="B12" s="5" t="n">
        <v>-6149405</v>
      </c>
      <c r="C12" s="5" t="n">
        <v>-6739097</v>
      </c>
    </row>
    <row r="13" spans="1:3">
      <c r="A13" s="4" t="s">
        <v>332</v>
      </c>
      <c r="B13" s="6" t="n">
        <v>9068359</v>
      </c>
      <c r="C13" s="6" t="n">
        <v>146555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333</v>
      </c>
      <c r="B1" s="2" t="s">
        <v>1</v>
      </c>
    </row>
    <row r="2" spans="1:3">
      <c r="B2" s="2" t="s">
        <v>2</v>
      </c>
      <c r="C2" s="2" t="s">
        <v>32</v>
      </c>
    </row>
    <row r="3" spans="1:3">
      <c r="A3" s="3" t="s">
        <v>164</v>
      </c>
    </row>
    <row r="4" spans="1:3">
      <c r="A4" s="4" t="s">
        <v>334</v>
      </c>
      <c r="B4" s="6" t="n">
        <v>2446667</v>
      </c>
      <c r="C4" s="6" t="n">
        <v>2446667</v>
      </c>
    </row>
    <row r="5" spans="1:3">
      <c r="A5" s="4" t="s">
        <v>335</v>
      </c>
      <c r="B5" s="4" t="s">
        <v>336</v>
      </c>
    </row>
    <row r="6" spans="1:3">
      <c r="A6" s="4" t="s">
        <v>337</v>
      </c>
      <c r="B6" s="4" t="s">
        <v>39</v>
      </c>
      <c r="C6" s="4" t="s">
        <v>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8</v>
      </c>
      <c r="B1" s="2" t="s">
        <v>2</v>
      </c>
      <c r="C1" s="2" t="s">
        <v>32</v>
      </c>
    </row>
    <row r="2" spans="1:3">
      <c r="A2" s="3" t="s">
        <v>339</v>
      </c>
    </row>
    <row r="3" spans="1:3">
      <c r="A3" s="4" t="s">
        <v>340</v>
      </c>
      <c r="B3" s="6" t="n">
        <v>14900000</v>
      </c>
      <c r="C3" s="6" t="n">
        <v>14900000</v>
      </c>
    </row>
    <row r="4" spans="1:3">
      <c r="A4" s="4" t="s">
        <v>341</v>
      </c>
      <c r="B4" s="5" t="n">
        <v>6320556</v>
      </c>
      <c r="C4" s="5" t="n">
        <v>-3873889</v>
      </c>
    </row>
    <row r="5" spans="1:3">
      <c r="A5" s="4" t="s">
        <v>342</v>
      </c>
      <c r="B5" s="5" t="n">
        <v>8579444</v>
      </c>
      <c r="C5" s="5" t="n">
        <v>11026111</v>
      </c>
    </row>
    <row r="6" spans="1:3">
      <c r="A6" s="4" t="s">
        <v>343</v>
      </c>
    </row>
    <row r="7" spans="1:3">
      <c r="A7" s="3" t="s">
        <v>339</v>
      </c>
    </row>
    <row r="8" spans="1:3">
      <c r="A8" s="4" t="s">
        <v>340</v>
      </c>
      <c r="B8" s="5" t="n">
        <v>7000000</v>
      </c>
      <c r="C8" s="5" t="n">
        <v>7000000</v>
      </c>
    </row>
    <row r="9" spans="1:3">
      <c r="A9" s="4" t="s">
        <v>344</v>
      </c>
    </row>
    <row r="10" spans="1:3">
      <c r="A10" s="3" t="s">
        <v>339</v>
      </c>
    </row>
    <row r="11" spans="1:3">
      <c r="A11" s="4" t="s">
        <v>340</v>
      </c>
      <c r="B11" s="5" t="n">
        <v>6400000</v>
      </c>
      <c r="C11" s="5" t="n">
        <v>6400000</v>
      </c>
    </row>
    <row r="12" spans="1:3">
      <c r="A12" s="4" t="s">
        <v>345</v>
      </c>
    </row>
    <row r="13" spans="1:3">
      <c r="A13" s="3" t="s">
        <v>339</v>
      </c>
    </row>
    <row r="14" spans="1:3">
      <c r="A14" s="4" t="s">
        <v>340</v>
      </c>
      <c r="B14" s="6" t="n">
        <v>1500000</v>
      </c>
      <c r="C14" s="6" t="n">
        <v>1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164</v>
      </c>
    </row>
    <row r="3" spans="1:3">
      <c r="A3" s="5" t="n">
        <v>2017</v>
      </c>
      <c r="B3" s="6" t="n">
        <v>2446667</v>
      </c>
    </row>
    <row r="4" spans="1:3">
      <c r="A4" s="5" t="n">
        <v>2018</v>
      </c>
      <c r="B4" s="5" t="n">
        <v>2446667</v>
      </c>
    </row>
    <row r="5" spans="1:3">
      <c r="A5" s="5" t="n">
        <v>2019</v>
      </c>
      <c r="B5" s="5" t="n">
        <v>1700000</v>
      </c>
    </row>
    <row r="6" spans="1:3">
      <c r="A6" s="5" t="n">
        <v>2020</v>
      </c>
      <c r="B6" s="5" t="n">
        <v>1166667</v>
      </c>
    </row>
    <row r="7" spans="1:3">
      <c r="A7" s="5" t="n">
        <v>2021</v>
      </c>
      <c r="B7" s="5" t="n">
        <v>583334</v>
      </c>
    </row>
    <row r="8" spans="1:3">
      <c r="A8" s="4" t="s">
        <v>347</v>
      </c>
      <c r="B8" s="5" t="n">
        <v>236109</v>
      </c>
    </row>
    <row r="9" spans="1:3">
      <c r="A9" s="4" t="s">
        <v>342</v>
      </c>
      <c r="B9" s="6" t="n">
        <v>8579444</v>
      </c>
      <c r="C9" s="6" t="n">
        <v>11026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3"/>
  </cols>
  <sheetData>
    <row r="1" spans="1:4">
      <c r="A1" s="1" t="s">
        <v>348</v>
      </c>
      <c r="B1" s="2" t="s">
        <v>1</v>
      </c>
    </row>
    <row r="2" spans="1:4">
      <c r="B2" s="2" t="s">
        <v>2</v>
      </c>
      <c r="C2" s="2" t="s">
        <v>32</v>
      </c>
      <c r="D2" s="2" t="s">
        <v>349</v>
      </c>
    </row>
    <row r="3" spans="1:4">
      <c r="A3" s="4" t="s">
        <v>350</v>
      </c>
      <c r="B3" s="6" t="n">
        <v>8296717</v>
      </c>
      <c r="C3" s="6" t="n">
        <v>8296717</v>
      </c>
    </row>
    <row r="4" spans="1:4">
      <c r="A4" s="4" t="s">
        <v>351</v>
      </c>
    </row>
    <row r="5" spans="1:4">
      <c r="A5" s="4" t="s">
        <v>352</v>
      </c>
      <c r="B5" s="5" t="n">
        <v>8267860</v>
      </c>
    </row>
    <row r="6" spans="1:4">
      <c r="A6" s="4" t="s">
        <v>84</v>
      </c>
      <c r="B6" s="6" t="n">
        <v>311979</v>
      </c>
    </row>
    <row r="7" spans="1:4">
      <c r="A7" s="4" t="s">
        <v>353</v>
      </c>
    </row>
    <row r="8" spans="1:4">
      <c r="A8" s="4" t="s">
        <v>350</v>
      </c>
      <c r="D8" s="6" t="n">
        <v>8300000</v>
      </c>
    </row>
    <row r="9" spans="1:4">
      <c r="A9" s="4" t="s">
        <v>354</v>
      </c>
      <c r="B9" s="4" t="s">
        <v>355</v>
      </c>
    </row>
    <row r="10" spans="1:4">
      <c r="A10" s="4" t="s">
        <v>356</v>
      </c>
      <c r="B10" s="4" t="s">
        <v>357</v>
      </c>
    </row>
    <row r="11" spans="1:4">
      <c r="A11" s="4" t="s">
        <v>84</v>
      </c>
      <c r="C11" s="6" t="n">
        <v>291238</v>
      </c>
    </row>
    <row r="12" spans="1:4">
      <c r="A12" s="4" t="s">
        <v>358</v>
      </c>
    </row>
    <row r="13" spans="1:4">
      <c r="A13" s="4" t="s">
        <v>359</v>
      </c>
      <c r="B13" s="6" t="n">
        <v>550000</v>
      </c>
    </row>
    <row r="14" spans="1:4">
      <c r="A14" s="4" t="s">
        <v>360</v>
      </c>
      <c r="B14" s="6" t="n">
        <v>5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7153063</v>
      </c>
      <c r="C4" s="6" t="n">
        <v>12706372</v>
      </c>
    </row>
    <row r="5" spans="1:3">
      <c r="A5" s="3" t="s">
        <v>75</v>
      </c>
    </row>
    <row r="6" spans="1:3">
      <c r="A6" s="4" t="s">
        <v>76</v>
      </c>
      <c r="B6" s="5" t="n">
        <v>4491670</v>
      </c>
      <c r="C6" s="5" t="n">
        <v>6618330</v>
      </c>
    </row>
    <row r="7" spans="1:3">
      <c r="A7" s="4" t="s">
        <v>77</v>
      </c>
      <c r="B7" s="5" t="n">
        <v>5775760</v>
      </c>
      <c r="C7" s="5" t="n">
        <v>7013653</v>
      </c>
    </row>
    <row r="8" spans="1:3">
      <c r="A8" s="4" t="s">
        <v>78</v>
      </c>
      <c r="B8" s="5" t="n">
        <v>4291249</v>
      </c>
      <c r="C8" s="5" t="n">
        <v>4818548</v>
      </c>
    </row>
    <row r="9" spans="1:3">
      <c r="A9" s="4" t="s">
        <v>79</v>
      </c>
      <c r="B9" s="5" t="n">
        <v>840380</v>
      </c>
      <c r="C9" s="4" t="s">
        <v>39</v>
      </c>
    </row>
    <row r="10" spans="1:3">
      <c r="A10" s="4" t="s">
        <v>80</v>
      </c>
      <c r="B10" s="4" t="s">
        <v>39</v>
      </c>
      <c r="C10" s="5" t="n">
        <v>7802903</v>
      </c>
    </row>
    <row r="11" spans="1:3">
      <c r="A11" s="4" t="s">
        <v>81</v>
      </c>
      <c r="B11" s="5" t="n">
        <v>15399059</v>
      </c>
      <c r="C11" s="5" t="n">
        <v>26253434</v>
      </c>
    </row>
    <row r="12" spans="1:3">
      <c r="A12" s="4" t="s">
        <v>82</v>
      </c>
      <c r="B12" s="5" t="n">
        <v>-8245996</v>
      </c>
      <c r="C12" s="5" t="n">
        <v>-13547062</v>
      </c>
    </row>
    <row r="13" spans="1:3">
      <c r="A13" s="3" t="s">
        <v>83</v>
      </c>
    </row>
    <row r="14" spans="1:3">
      <c r="A14" s="4" t="s">
        <v>84</v>
      </c>
      <c r="B14" s="5" t="n">
        <v>313547</v>
      </c>
      <c r="C14" s="5" t="n">
        <v>293932</v>
      </c>
    </row>
    <row r="15" spans="1:3">
      <c r="A15" s="4" t="s">
        <v>85</v>
      </c>
      <c r="B15" s="5" t="n">
        <v>-1613214</v>
      </c>
      <c r="C15" s="5" t="n">
        <v>-1822636</v>
      </c>
    </row>
    <row r="16" spans="1:3">
      <c r="A16" s="4" t="s">
        <v>86</v>
      </c>
      <c r="B16" s="5" t="n">
        <v>237203</v>
      </c>
      <c r="C16" s="5" t="n">
        <v>240286</v>
      </c>
    </row>
    <row r="17" spans="1:3">
      <c r="A17" s="4" t="s">
        <v>87</v>
      </c>
      <c r="B17" s="5" t="n">
        <v>177611</v>
      </c>
      <c r="C17" s="5" t="n">
        <v>-92378</v>
      </c>
    </row>
    <row r="18" spans="1:3">
      <c r="A18" s="4" t="s">
        <v>88</v>
      </c>
      <c r="B18" s="5" t="n">
        <v>-884853</v>
      </c>
      <c r="C18" s="5" t="n">
        <v>-1380796</v>
      </c>
    </row>
    <row r="19" spans="1:3">
      <c r="A19" s="4" t="s">
        <v>89</v>
      </c>
      <c r="B19" s="5" t="n">
        <v>-9130849</v>
      </c>
      <c r="C19" s="5" t="n">
        <v>-14927858</v>
      </c>
    </row>
    <row r="20" spans="1:3">
      <c r="A20" s="4" t="s">
        <v>90</v>
      </c>
      <c r="B20" s="5" t="n">
        <v>-2000</v>
      </c>
      <c r="C20" s="5" t="n">
        <v>-472279</v>
      </c>
    </row>
    <row r="21" spans="1:3">
      <c r="A21" s="4" t="s">
        <v>91</v>
      </c>
      <c r="B21" s="6" t="n">
        <v>-9128849</v>
      </c>
      <c r="C21" s="6" t="n">
        <v>-14455579</v>
      </c>
    </row>
    <row r="22" spans="1:3">
      <c r="A22" s="4" t="s">
        <v>92</v>
      </c>
      <c r="B22" s="8" t="n">
        <v>-0.48</v>
      </c>
      <c r="C22" s="8" t="n">
        <v>-0.83</v>
      </c>
    </row>
    <row r="23" spans="1:3">
      <c r="A23" s="4" t="s">
        <v>93</v>
      </c>
      <c r="B23" s="5" t="n">
        <v>19155981</v>
      </c>
      <c r="C23" s="5" t="n">
        <v>17347306</v>
      </c>
    </row>
    <row r="24" spans="1:3">
      <c r="A24" s="4" t="s">
        <v>94</v>
      </c>
      <c r="B24" s="8" t="n">
        <v>-0.48</v>
      </c>
      <c r="C24" s="8" t="n">
        <v>-0.83</v>
      </c>
    </row>
    <row r="25" spans="1:3">
      <c r="A25" s="4" t="s">
        <v>95</v>
      </c>
      <c r="B25" s="5" t="n">
        <v>19155981</v>
      </c>
      <c r="C25" s="5" t="n">
        <v>17347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70"/>
    <col customWidth="1" max="2" min="2" width="4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20"/>
  </cols>
  <sheetData>
    <row r="1" spans="1:11">
      <c r="A1" s="1" t="s">
        <v>361</v>
      </c>
      <c r="C1" s="2" t="s">
        <v>362</v>
      </c>
      <c r="D1" s="2" t="s">
        <v>363</v>
      </c>
      <c r="E1" s="2" t="s">
        <v>364</v>
      </c>
      <c r="F1" s="2" t="s">
        <v>365</v>
      </c>
      <c r="G1" s="2" t="s">
        <v>366</v>
      </c>
      <c r="H1" s="2" t="s">
        <v>2</v>
      </c>
      <c r="I1" s="2" t="s">
        <v>32</v>
      </c>
      <c r="J1" s="2" t="s">
        <v>364</v>
      </c>
      <c r="K1" s="2" t="s">
        <v>367</v>
      </c>
    </row>
    <row r="2" spans="1:11">
      <c r="A2" s="4" t="s">
        <v>368</v>
      </c>
      <c r="B2" s="4" t="s">
        <v>305</v>
      </c>
      <c r="H2" s="6" t="n">
        <v>16840964</v>
      </c>
    </row>
    <row r="3" spans="1:11">
      <c r="A3" s="4" t="s">
        <v>369</v>
      </c>
      <c r="H3" s="5" t="n">
        <v>107975</v>
      </c>
      <c r="I3" s="6" t="n">
        <v>567187</v>
      </c>
    </row>
    <row r="4" spans="1:11">
      <c r="A4" s="4" t="s">
        <v>370</v>
      </c>
      <c r="H4" s="5" t="n">
        <v>769582</v>
      </c>
    </row>
    <row r="5" spans="1:11">
      <c r="A5" s="4" t="s">
        <v>371</v>
      </c>
      <c r="H5" s="6" t="n">
        <v>2000000</v>
      </c>
    </row>
    <row r="6" spans="1:11">
      <c r="A6" s="4" t="s">
        <v>372</v>
      </c>
    </row>
    <row r="7" spans="1:11">
      <c r="A7" s="4" t="s">
        <v>373</v>
      </c>
      <c r="E7" s="4" t="s">
        <v>374</v>
      </c>
      <c r="J7" s="4" t="s">
        <v>374</v>
      </c>
    </row>
    <row r="8" spans="1:11">
      <c r="A8" s="4" t="s">
        <v>375</v>
      </c>
      <c r="J8" s="6" t="n">
        <v>2000000</v>
      </c>
    </row>
    <row r="9" spans="1:11">
      <c r="A9" s="4" t="s">
        <v>376</v>
      </c>
    </row>
    <row r="10" spans="1:11">
      <c r="A10" s="4" t="s">
        <v>377</v>
      </c>
      <c r="H10" s="4" t="s">
        <v>378</v>
      </c>
    </row>
    <row r="11" spans="1:11">
      <c r="A11" s="4" t="s">
        <v>379</v>
      </c>
      <c r="H11" s="4" t="s">
        <v>380</v>
      </c>
    </row>
    <row r="12" spans="1:11">
      <c r="A12" s="4" t="s">
        <v>381</v>
      </c>
      <c r="H12" s="4" t="s">
        <v>292</v>
      </c>
    </row>
    <row r="13" spans="1:11">
      <c r="A13" s="4" t="s">
        <v>382</v>
      </c>
    </row>
    <row r="14" spans="1:11">
      <c r="A14" s="4" t="s">
        <v>383</v>
      </c>
      <c r="F14" s="6" t="n">
        <v>8600</v>
      </c>
      <c r="K14" s="6" t="n">
        <v>9160</v>
      </c>
    </row>
    <row r="15" spans="1:11">
      <c r="A15" s="4" t="s">
        <v>373</v>
      </c>
      <c r="F15" s="4" t="s">
        <v>384</v>
      </c>
      <c r="K15" s="4" t="s">
        <v>384</v>
      </c>
    </row>
    <row r="16" spans="1:11">
      <c r="A16" s="4" t="s">
        <v>385</v>
      </c>
      <c r="F16" s="4" t="s">
        <v>386</v>
      </c>
    </row>
    <row r="17" spans="1:11">
      <c r="A17" s="4" t="s">
        <v>387</v>
      </c>
      <c r="K17" s="4" t="s">
        <v>388</v>
      </c>
    </row>
    <row r="18" spans="1:11">
      <c r="A18" s="4" t="s">
        <v>389</v>
      </c>
      <c r="K18" s="4" t="s">
        <v>390</v>
      </c>
    </row>
    <row r="19" spans="1:11">
      <c r="A19" s="4" t="s">
        <v>391</v>
      </c>
      <c r="F19" s="6" t="n">
        <v>592000</v>
      </c>
      <c r="K19" s="6" t="n">
        <v>627000</v>
      </c>
    </row>
    <row r="20" spans="1:11">
      <c r="A20" s="4" t="s">
        <v>392</v>
      </c>
      <c r="K20" s="4" t="s">
        <v>393</v>
      </c>
    </row>
    <row r="21" spans="1:11">
      <c r="A21" s="4" t="s">
        <v>394</v>
      </c>
    </row>
    <row r="22" spans="1:11">
      <c r="A22" s="4" t="s">
        <v>383</v>
      </c>
      <c r="H22" s="6" t="n">
        <v>3050</v>
      </c>
    </row>
    <row r="23" spans="1:11">
      <c r="A23" s="4" t="s">
        <v>395</v>
      </c>
    </row>
    <row r="24" spans="1:11">
      <c r="A24" s="4" t="s">
        <v>373</v>
      </c>
      <c r="H24" s="4" t="s">
        <v>396</v>
      </c>
    </row>
    <row r="25" spans="1:11">
      <c r="A25" s="4" t="s">
        <v>387</v>
      </c>
      <c r="H25" s="9" t="n">
        <v>2017</v>
      </c>
    </row>
    <row r="26" spans="1:11">
      <c r="A26" s="4" t="s">
        <v>397</v>
      </c>
    </row>
    <row r="27" spans="1:11">
      <c r="A27" s="4" t="s">
        <v>373</v>
      </c>
      <c r="H27" s="4" t="s">
        <v>398</v>
      </c>
    </row>
    <row r="28" spans="1:11">
      <c r="A28" s="4" t="s">
        <v>387</v>
      </c>
      <c r="H28" s="10" t="n">
        <v>2021</v>
      </c>
    </row>
    <row r="29" spans="1:11">
      <c r="A29" s="4" t="s">
        <v>399</v>
      </c>
    </row>
    <row r="30" spans="1:11">
      <c r="A30" s="4" t="s">
        <v>383</v>
      </c>
      <c r="H30" s="6" t="n">
        <v>3500</v>
      </c>
    </row>
    <row r="31" spans="1:11">
      <c r="A31" s="4" t="s">
        <v>373</v>
      </c>
      <c r="H31" s="4" t="s">
        <v>400</v>
      </c>
    </row>
    <row r="32" spans="1:11">
      <c r="A32" s="4" t="s">
        <v>387</v>
      </c>
      <c r="H32" s="4" t="s">
        <v>401</v>
      </c>
    </row>
    <row r="33" spans="1:11">
      <c r="A33" s="4" t="s">
        <v>402</v>
      </c>
    </row>
    <row r="34" spans="1:11">
      <c r="A34" s="4" t="s">
        <v>383</v>
      </c>
      <c r="G34" s="6" t="n">
        <v>10565</v>
      </c>
      <c r="H34" s="6" t="n">
        <v>39000</v>
      </c>
    </row>
    <row r="35" spans="1:11">
      <c r="A35" s="4" t="s">
        <v>373</v>
      </c>
      <c r="G35" s="4" t="s">
        <v>403</v>
      </c>
      <c r="H35" s="4" t="s">
        <v>404</v>
      </c>
    </row>
    <row r="36" spans="1:11">
      <c r="A36" s="4" t="s">
        <v>405</v>
      </c>
      <c r="H36" s="6" t="n">
        <v>4200000</v>
      </c>
    </row>
    <row r="37" spans="1:11">
      <c r="A37" s="4" t="s">
        <v>385</v>
      </c>
      <c r="H37" s="4" t="s">
        <v>406</v>
      </c>
    </row>
    <row r="38" spans="1:11">
      <c r="A38" s="4" t="s">
        <v>368</v>
      </c>
      <c r="G38" s="6" t="n">
        <v>1700000</v>
      </c>
    </row>
    <row r="39" spans="1:11">
      <c r="A39" s="4" t="s">
        <v>407</v>
      </c>
    </row>
    <row r="40" spans="1:11">
      <c r="A40" s="4" t="s">
        <v>383</v>
      </c>
      <c r="G40" s="6" t="n">
        <v>7517</v>
      </c>
    </row>
    <row r="41" spans="1:11">
      <c r="A41" s="4" t="s">
        <v>373</v>
      </c>
      <c r="G41" s="4" t="s">
        <v>408</v>
      </c>
    </row>
    <row r="42" spans="1:11">
      <c r="A42" s="4" t="s">
        <v>368</v>
      </c>
      <c r="G42" s="6" t="n">
        <v>1200000</v>
      </c>
    </row>
    <row r="43" spans="1:11">
      <c r="A43" s="4" t="s">
        <v>409</v>
      </c>
    </row>
    <row r="44" spans="1:11">
      <c r="A44" s="4" t="s">
        <v>373</v>
      </c>
      <c r="C44" s="4" t="s">
        <v>410</v>
      </c>
    </row>
    <row r="45" spans="1:11">
      <c r="A45" s="4" t="s">
        <v>405</v>
      </c>
      <c r="C45" s="6" t="n">
        <v>1000000</v>
      </c>
      <c r="I45" s="5" t="n">
        <v>2500000</v>
      </c>
    </row>
    <row r="46" spans="1:11">
      <c r="A46" s="4" t="s">
        <v>385</v>
      </c>
      <c r="H46" s="4" t="s">
        <v>411</v>
      </c>
    </row>
    <row r="47" spans="1:11">
      <c r="A47" s="4" t="s">
        <v>368</v>
      </c>
      <c r="H47" s="6" t="n">
        <v>7846497</v>
      </c>
      <c r="I47" s="5" t="n">
        <v>9738521</v>
      </c>
    </row>
    <row r="48" spans="1:11">
      <c r="A48" s="4" t="s">
        <v>412</v>
      </c>
      <c r="E48" s="6" t="n">
        <v>12500000</v>
      </c>
    </row>
    <row r="49" spans="1:11">
      <c r="A49" s="4" t="s">
        <v>413</v>
      </c>
      <c r="E49" s="5" t="n">
        <v>12500000</v>
      </c>
    </row>
    <row r="50" spans="1:11">
      <c r="A50" s="4" t="s">
        <v>414</v>
      </c>
      <c r="E50" s="5" t="n">
        <v>11144000</v>
      </c>
      <c r="J50" s="6" t="n">
        <v>11144000</v>
      </c>
    </row>
    <row r="51" spans="1:11">
      <c r="A51" s="4" t="s">
        <v>369</v>
      </c>
      <c r="E51" s="6" t="n">
        <v>1356000</v>
      </c>
    </row>
    <row r="52" spans="1:11">
      <c r="A52" s="4" t="s">
        <v>415</v>
      </c>
      <c r="C52" s="5" t="n">
        <v>2000000</v>
      </c>
      <c r="H52" s="5" t="n">
        <v>108000</v>
      </c>
      <c r="I52" s="5" t="n">
        <v>567000</v>
      </c>
    </row>
    <row r="53" spans="1:11">
      <c r="A53" s="4" t="s">
        <v>370</v>
      </c>
      <c r="I53" s="6" t="n">
        <v>406250</v>
      </c>
    </row>
    <row r="54" spans="1:11">
      <c r="A54" s="4" t="s">
        <v>416</v>
      </c>
      <c r="C54" s="6" t="n">
        <v>1000000</v>
      </c>
    </row>
    <row r="55" spans="1:11">
      <c r="A55" s="4" t="s">
        <v>417</v>
      </c>
      <c r="C55" s="5" t="n">
        <v>700000</v>
      </c>
    </row>
    <row r="56" spans="1:11">
      <c r="A56" s="4" t="s">
        <v>418</v>
      </c>
    </row>
    <row r="57" spans="1:11">
      <c r="A57" s="4" t="s">
        <v>370</v>
      </c>
      <c r="H57" s="5" t="n">
        <v>129808</v>
      </c>
    </row>
    <row r="58" spans="1:11">
      <c r="A58" s="4" t="s">
        <v>419</v>
      </c>
    </row>
    <row r="59" spans="1:11">
      <c r="A59" s="4" t="s">
        <v>405</v>
      </c>
      <c r="H59" s="6" t="n">
        <v>50000</v>
      </c>
    </row>
    <row r="60" spans="1:11">
      <c r="A60" s="4" t="s">
        <v>385</v>
      </c>
      <c r="H60" s="4" t="s">
        <v>420</v>
      </c>
    </row>
    <row r="61" spans="1:11">
      <c r="A61" s="4" t="s">
        <v>370</v>
      </c>
      <c r="H61" s="6" t="n">
        <v>74356</v>
      </c>
    </row>
    <row r="62" spans="1:11">
      <c r="A62" s="4" t="s">
        <v>421</v>
      </c>
    </row>
    <row r="63" spans="1:11">
      <c r="A63" s="4" t="s">
        <v>370</v>
      </c>
      <c r="C63" s="6" t="n">
        <v>500000</v>
      </c>
    </row>
    <row r="64" spans="1:11">
      <c r="A64" s="4" t="s">
        <v>422</v>
      </c>
    </row>
    <row r="65" spans="1:11">
      <c r="A65" s="4" t="s">
        <v>370</v>
      </c>
      <c r="C65" s="5" t="n">
        <v>500000</v>
      </c>
    </row>
    <row r="66" spans="1:11">
      <c r="A66" s="4" t="s">
        <v>423</v>
      </c>
    </row>
    <row r="67" spans="1:11">
      <c r="A67" s="4" t="s">
        <v>370</v>
      </c>
      <c r="C67" s="5" t="n">
        <v>500000</v>
      </c>
    </row>
    <row r="68" spans="1:11">
      <c r="A68" s="4" t="s">
        <v>424</v>
      </c>
    </row>
    <row r="69" spans="1:11">
      <c r="A69" s="4" t="s">
        <v>370</v>
      </c>
      <c r="C69" s="5" t="n">
        <v>500000</v>
      </c>
    </row>
    <row r="70" spans="1:11">
      <c r="A70" s="4" t="s">
        <v>425</v>
      </c>
    </row>
    <row r="71" spans="1:11">
      <c r="A71" s="4" t="s">
        <v>370</v>
      </c>
      <c r="C71" s="5" t="n">
        <v>1000000</v>
      </c>
    </row>
    <row r="72" spans="1:11">
      <c r="A72" s="4" t="s">
        <v>426</v>
      </c>
    </row>
    <row r="73" spans="1:11">
      <c r="A73" s="4" t="s">
        <v>370</v>
      </c>
      <c r="C73" s="5" t="n">
        <v>1000000</v>
      </c>
    </row>
    <row r="74" spans="1:11">
      <c r="A74" s="4" t="s">
        <v>427</v>
      </c>
    </row>
    <row r="75" spans="1:11">
      <c r="A75" s="4" t="s">
        <v>370</v>
      </c>
      <c r="C75" s="5" t="n">
        <v>1000000</v>
      </c>
    </row>
    <row r="76" spans="1:11">
      <c r="A76" s="4" t="s">
        <v>428</v>
      </c>
    </row>
    <row r="77" spans="1:11">
      <c r="A77" s="4" t="s">
        <v>370</v>
      </c>
      <c r="C77" s="6" t="n">
        <v>1000000</v>
      </c>
    </row>
    <row r="78" spans="1:11">
      <c r="A78" s="4" t="s">
        <v>376</v>
      </c>
    </row>
    <row r="79" spans="1:11">
      <c r="A79" s="4" t="s">
        <v>371</v>
      </c>
      <c r="D79" s="6" t="n">
        <v>1000000</v>
      </c>
    </row>
    <row r="80" spans="1:11">
      <c r="A80" s="4" t="s">
        <v>429</v>
      </c>
      <c r="D80" s="5" t="n">
        <v>250000</v>
      </c>
    </row>
    <row r="81" spans="1:11">
      <c r="A81" s="4" t="s">
        <v>430</v>
      </c>
      <c r="D81" s="6" t="n">
        <v>112024</v>
      </c>
    </row>
    <row r="82" spans="1:11"/>
    <row r="83" spans="1:11">
      <c r="A83" s="4" t="s">
        <v>305</v>
      </c>
      <c r="B83" s="4" t="s">
        <v>307</v>
      </c>
    </row>
  </sheetData>
  <mergeCells count="3">
    <mergeCell ref="A1:B1"/>
    <mergeCell ref="A82:J82"/>
    <mergeCell ref="B83:J8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1</v>
      </c>
      <c r="B1" s="2" t="s">
        <v>2</v>
      </c>
      <c r="C1" s="2" t="s">
        <v>32</v>
      </c>
    </row>
    <row r="2" spans="1:3">
      <c r="A2" s="4" t="s">
        <v>432</v>
      </c>
      <c r="B2" s="6" t="n">
        <v>16194383</v>
      </c>
      <c r="C2" s="6" t="n">
        <v>19662567</v>
      </c>
    </row>
    <row r="3" spans="1:3">
      <c r="A3" s="4" t="s">
        <v>433</v>
      </c>
      <c r="B3" s="5" t="n">
        <v>-2905682</v>
      </c>
      <c r="C3" s="5" t="n">
        <v>-2522871</v>
      </c>
    </row>
    <row r="4" spans="1:3">
      <c r="A4" s="4" t="s">
        <v>434</v>
      </c>
      <c r="B4" s="5" t="n">
        <v>13288701</v>
      </c>
      <c r="C4" s="5" t="n">
        <v>16313113</v>
      </c>
    </row>
    <row r="5" spans="1:3">
      <c r="A5" s="4" t="s">
        <v>409</v>
      </c>
    </row>
    <row r="6" spans="1:3">
      <c r="A6" s="4" t="s">
        <v>432</v>
      </c>
      <c r="B6" s="5" t="n">
        <v>7846497</v>
      </c>
      <c r="C6" s="5" t="n">
        <v>9738521</v>
      </c>
    </row>
    <row r="7" spans="1:3">
      <c r="A7" s="4" t="s">
        <v>372</v>
      </c>
    </row>
    <row r="8" spans="1:3">
      <c r="A8" s="4" t="s">
        <v>432</v>
      </c>
      <c r="B8" s="4" t="s">
        <v>39</v>
      </c>
      <c r="C8" s="5" t="n">
        <v>826583</v>
      </c>
    </row>
    <row r="9" spans="1:3">
      <c r="A9" s="4" t="s">
        <v>402</v>
      </c>
    </row>
    <row r="10" spans="1:3">
      <c r="A10" s="4" t="s">
        <v>432</v>
      </c>
      <c r="B10" s="5" t="n">
        <v>7264036</v>
      </c>
      <c r="C10" s="5" t="n">
        <v>7585063</v>
      </c>
    </row>
    <row r="11" spans="1:3">
      <c r="A11" s="4" t="s">
        <v>382</v>
      </c>
    </row>
    <row r="12" spans="1:3">
      <c r="A12" s="4" t="s">
        <v>432</v>
      </c>
      <c r="B12" s="5" t="n">
        <v>684921</v>
      </c>
      <c r="C12" s="5" t="n">
        <v>853970</v>
      </c>
    </row>
    <row r="13" spans="1:3">
      <c r="A13" s="4" t="s">
        <v>394</v>
      </c>
    </row>
    <row r="14" spans="1:3">
      <c r="A14" s="4" t="s">
        <v>432</v>
      </c>
      <c r="B14" s="6" t="n">
        <v>398929</v>
      </c>
      <c r="C14" s="6" t="n">
        <v>658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435</v>
      </c>
      <c r="B1" s="2" t="s">
        <v>436</v>
      </c>
      <c r="C1" s="2" t="s">
        <v>305</v>
      </c>
    </row>
    <row r="2" spans="1:3">
      <c r="A2" s="3" t="s">
        <v>170</v>
      </c>
    </row>
    <row r="3" spans="1:3">
      <c r="A3" s="5" t="n">
        <v>2017</v>
      </c>
      <c r="B3" s="6" t="n">
        <v>2577488</v>
      </c>
    </row>
    <row r="4" spans="1:3">
      <c r="A4" s="5" t="n">
        <v>2018</v>
      </c>
      <c r="B4" s="5" t="n">
        <v>6709503</v>
      </c>
    </row>
    <row r="5" spans="1:3">
      <c r="A5" s="5" t="n">
        <v>2019</v>
      </c>
      <c r="B5" s="5" t="n">
        <v>4323767</v>
      </c>
    </row>
    <row r="6" spans="1:3">
      <c r="A6" s="5" t="n">
        <v>2020</v>
      </c>
      <c r="B6" s="5" t="n">
        <v>2234131</v>
      </c>
    </row>
    <row r="7" spans="1:3">
      <c r="A7" s="5" t="n">
        <v>2021</v>
      </c>
      <c r="B7" s="5" t="n">
        <v>134503</v>
      </c>
    </row>
    <row r="8" spans="1:3">
      <c r="A8" s="4" t="s">
        <v>347</v>
      </c>
      <c r="B8" s="5" t="n">
        <v>861572</v>
      </c>
    </row>
    <row r="9" spans="1:3">
      <c r="A9" s="4" t="s">
        <v>437</v>
      </c>
      <c r="B9" s="6" t="n">
        <v>16840964</v>
      </c>
    </row>
    <row r="10" spans="1:3"/>
    <row r="11" spans="1:3">
      <c r="A11" s="4" t="s">
        <v>305</v>
      </c>
      <c r="B11" s="4" t="s">
        <v>307</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8</v>
      </c>
      <c r="B1" s="2" t="s">
        <v>1</v>
      </c>
    </row>
    <row r="2" spans="1:4">
      <c r="B2" s="2" t="s">
        <v>366</v>
      </c>
      <c r="C2" s="2" t="s">
        <v>2</v>
      </c>
      <c r="D2" s="2" t="s">
        <v>32</v>
      </c>
    </row>
    <row r="3" spans="1:4">
      <c r="A3" s="4" t="s">
        <v>439</v>
      </c>
      <c r="B3" s="6" t="n">
        <v>928776</v>
      </c>
    </row>
    <row r="4" spans="1:4">
      <c r="A4" s="4" t="s">
        <v>440</v>
      </c>
      <c r="B4" s="6" t="n">
        <v>15000</v>
      </c>
    </row>
    <row r="5" spans="1:4">
      <c r="A5" s="4" t="s">
        <v>441</v>
      </c>
      <c r="B5" s="4" t="s">
        <v>442</v>
      </c>
    </row>
    <row r="6" spans="1:4">
      <c r="A6" s="4" t="s">
        <v>443</v>
      </c>
      <c r="B6" s="4" t="s">
        <v>444</v>
      </c>
    </row>
    <row r="7" spans="1:4">
      <c r="A7" s="4" t="s">
        <v>445</v>
      </c>
      <c r="C7" s="6" t="n">
        <v>1442098</v>
      </c>
      <c r="D7" s="6" t="n">
        <v>1209864</v>
      </c>
    </row>
    <row r="8" spans="1:4">
      <c r="A8" s="4" t="s">
        <v>446</v>
      </c>
      <c r="C8" s="6" t="n">
        <v>217302</v>
      </c>
    </row>
    <row r="9" spans="1:4">
      <c r="A9" s="4" t="s">
        <v>447</v>
      </c>
      <c r="B9" s="6" t="n">
        <v>9242</v>
      </c>
    </row>
    <row r="10" spans="1:4">
      <c r="A10" s="4" t="s">
        <v>448</v>
      </c>
    </row>
    <row r="11" spans="1:4">
      <c r="A11" s="4" t="s">
        <v>440</v>
      </c>
      <c r="B11" s="5" t="n">
        <v>15000</v>
      </c>
    </row>
    <row r="12" spans="1:4">
      <c r="A12" s="4" t="s">
        <v>449</v>
      </c>
    </row>
    <row r="13" spans="1:4">
      <c r="A13" s="4" t="s">
        <v>440</v>
      </c>
      <c r="B13" s="6" t="n">
        <v>3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36</v>
      </c>
    </row>
    <row r="2" spans="1:2">
      <c r="A2" s="3" t="s">
        <v>173</v>
      </c>
    </row>
    <row r="3" spans="1:2">
      <c r="A3" s="5" t="n">
        <v>2017</v>
      </c>
      <c r="B3" s="6" t="n">
        <v>166451</v>
      </c>
    </row>
    <row r="4" spans="1:2">
      <c r="A4" s="5" t="n">
        <v>2018</v>
      </c>
      <c r="B4" s="5" t="n">
        <v>140977</v>
      </c>
    </row>
    <row r="5" spans="1:2">
      <c r="A5" s="5" t="n">
        <v>2019</v>
      </c>
      <c r="B5" s="5" t="n">
        <v>130086</v>
      </c>
    </row>
    <row r="6" spans="1:2">
      <c r="A6" s="5" t="n">
        <v>2020</v>
      </c>
      <c r="B6" s="5" t="n">
        <v>76512</v>
      </c>
    </row>
    <row r="7" spans="1:2">
      <c r="A7" s="4" t="s">
        <v>347</v>
      </c>
      <c r="B7" s="4" t="s">
        <v>39</v>
      </c>
    </row>
    <row r="8" spans="1:2">
      <c r="A8" s="4" t="s">
        <v>451</v>
      </c>
      <c r="B8" s="6" t="n">
        <v>5140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7"/>
  </cols>
  <sheetData>
    <row r="1" spans="1:2">
      <c r="A1" s="1" t="s">
        <v>452</v>
      </c>
      <c r="B1" s="2" t="s">
        <v>1</v>
      </c>
    </row>
    <row r="2" spans="1:2">
      <c r="B2" s="2" t="s">
        <v>453</v>
      </c>
    </row>
    <row r="3" spans="1:2">
      <c r="A3" s="4" t="s">
        <v>454</v>
      </c>
    </row>
    <row r="4" spans="1:2">
      <c r="A4" s="4" t="s">
        <v>455</v>
      </c>
      <c r="B4" s="5" t="n">
        <v>8814860</v>
      </c>
    </row>
    <row r="5" spans="1:2">
      <c r="A5" s="4" t="s">
        <v>456</v>
      </c>
    </row>
    <row r="6" spans="1:2">
      <c r="A6" s="4" t="s">
        <v>455</v>
      </c>
      <c r="B6" s="5" t="n">
        <v>8267860</v>
      </c>
    </row>
    <row r="7" spans="1:2">
      <c r="A7" s="4" t="s">
        <v>457</v>
      </c>
    </row>
    <row r="8" spans="1:2">
      <c r="A8" s="4" t="s">
        <v>458</v>
      </c>
      <c r="B8" s="6" t="n">
        <v>101400</v>
      </c>
    </row>
    <row r="9" spans="1:2">
      <c r="A9" s="4" t="s">
        <v>459</v>
      </c>
      <c r="B9" s="5" t="n">
        <v>199902</v>
      </c>
    </row>
    <row r="10" spans="1:2">
      <c r="A10" s="4" t="s">
        <v>460</v>
      </c>
    </row>
    <row r="11" spans="1:2">
      <c r="A11" s="4" t="s">
        <v>461</v>
      </c>
      <c r="B11" s="5" t="n">
        <v>2500000</v>
      </c>
    </row>
    <row r="12" spans="1:2">
      <c r="A12" s="4" t="s">
        <v>462</v>
      </c>
      <c r="B12" s="6" t="n">
        <v>2500000</v>
      </c>
    </row>
    <row r="13" spans="1:2">
      <c r="A13" s="4" t="s">
        <v>463</v>
      </c>
      <c r="B13" s="5" t="n">
        <v>54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182</v>
      </c>
    </row>
    <row r="4" spans="1:3">
      <c r="A4" s="4" t="s">
        <v>465</v>
      </c>
      <c r="B4" s="4" t="s">
        <v>39</v>
      </c>
      <c r="C4" s="4" t="s">
        <v>39</v>
      </c>
    </row>
    <row r="5" spans="1:3">
      <c r="A5" s="4" t="s">
        <v>466</v>
      </c>
      <c r="B5" s="5" t="n">
        <v>-2000</v>
      </c>
      <c r="C5" s="5" t="n">
        <v>1000</v>
      </c>
    </row>
    <row r="6" spans="1:3">
      <c r="A6" s="4" t="s">
        <v>467</v>
      </c>
      <c r="B6" s="5" t="n">
        <v>-2000</v>
      </c>
      <c r="C6" s="5" t="n">
        <v>1000</v>
      </c>
    </row>
    <row r="7" spans="1:3">
      <c r="A7" s="4" t="s">
        <v>468</v>
      </c>
      <c r="B7" s="4" t="s">
        <v>39</v>
      </c>
      <c r="C7" s="5" t="n">
        <v>-413148</v>
      </c>
    </row>
    <row r="8" spans="1:3">
      <c r="A8" s="4" t="s">
        <v>469</v>
      </c>
      <c r="B8" s="4" t="s">
        <v>39</v>
      </c>
      <c r="C8" s="5" t="n">
        <v>-60131</v>
      </c>
    </row>
    <row r="9" spans="1:3">
      <c r="A9" s="4" t="s">
        <v>470</v>
      </c>
      <c r="B9" s="5" t="n">
        <v>-2000</v>
      </c>
      <c r="C9" s="5" t="n">
        <v>-473279</v>
      </c>
    </row>
    <row r="10" spans="1:3">
      <c r="A10" s="4" t="s">
        <v>471</v>
      </c>
      <c r="B10" s="6" t="n">
        <v>-2000</v>
      </c>
      <c r="C10" s="6" t="n">
        <v>-4722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182</v>
      </c>
    </row>
    <row r="3" spans="1:3">
      <c r="A3" s="4" t="s">
        <v>473</v>
      </c>
      <c r="B3" s="6" t="n">
        <v>21595</v>
      </c>
      <c r="C3" s="6" t="n">
        <v>26178</v>
      </c>
    </row>
    <row r="4" spans="1:3">
      <c r="A4" s="4" t="s">
        <v>49</v>
      </c>
      <c r="B4" s="5" t="n">
        <v>305024</v>
      </c>
      <c r="C4" s="5" t="n">
        <v>326589</v>
      </c>
    </row>
    <row r="5" spans="1:3">
      <c r="A5" s="4" t="s">
        <v>474</v>
      </c>
      <c r="B5" s="5" t="n">
        <v>-24908</v>
      </c>
      <c r="C5" s="5" t="n">
        <v>-66596</v>
      </c>
    </row>
    <row r="6" spans="1:3">
      <c r="A6" s="4" t="s">
        <v>475</v>
      </c>
      <c r="B6" s="5" t="n">
        <v>55624</v>
      </c>
      <c r="C6" s="5" t="n">
        <v>55817</v>
      </c>
    </row>
    <row r="7" spans="1:3">
      <c r="A7" s="4" t="s">
        <v>476</v>
      </c>
      <c r="B7" s="5" t="n">
        <v>60970</v>
      </c>
      <c r="C7" s="4" t="s">
        <v>39</v>
      </c>
    </row>
    <row r="8" spans="1:3">
      <c r="A8" s="4" t="s">
        <v>477</v>
      </c>
      <c r="B8" s="5" t="n">
        <v>3791944</v>
      </c>
      <c r="C8" s="5" t="n">
        <v>3444048</v>
      </c>
    </row>
    <row r="9" spans="1:3">
      <c r="A9" s="4" t="s">
        <v>478</v>
      </c>
      <c r="B9" s="5" t="n">
        <v>4263351</v>
      </c>
      <c r="C9" s="5" t="n">
        <v>2088208</v>
      </c>
    </row>
    <row r="10" spans="1:3">
      <c r="A10" s="4" t="s">
        <v>479</v>
      </c>
      <c r="B10" s="5" t="n">
        <v>11887</v>
      </c>
      <c r="C10" s="5" t="n">
        <v>35489</v>
      </c>
    </row>
    <row r="11" spans="1:3">
      <c r="A11" s="4" t="s">
        <v>480</v>
      </c>
      <c r="B11" s="5" t="n">
        <v>8485487</v>
      </c>
      <c r="C11" s="5" t="n">
        <v>5909733</v>
      </c>
    </row>
    <row r="12" spans="1:3">
      <c r="A12" s="4" t="s">
        <v>481</v>
      </c>
      <c r="B12" s="5" t="n">
        <v>-1008413</v>
      </c>
      <c r="C12" s="5" t="n">
        <v>-1624453</v>
      </c>
    </row>
    <row r="13" spans="1:3">
      <c r="A13" s="4" t="s">
        <v>482</v>
      </c>
      <c r="B13" s="5" t="n">
        <v>-1008413</v>
      </c>
      <c r="C13" s="5" t="n">
        <v>-1624453</v>
      </c>
    </row>
    <row r="14" spans="1:3">
      <c r="A14" s="4" t="s">
        <v>483</v>
      </c>
      <c r="B14" s="5" t="n">
        <v>7477074</v>
      </c>
      <c r="C14" s="5" t="n">
        <v>4285280</v>
      </c>
    </row>
    <row r="15" spans="1:3">
      <c r="A15" s="4" t="s">
        <v>484</v>
      </c>
      <c r="B15" s="5" t="n">
        <v>-7477074</v>
      </c>
      <c r="C15" s="5" t="n">
        <v>-4285280</v>
      </c>
    </row>
    <row r="16" spans="1:3">
      <c r="A16" s="4" t="s">
        <v>485</v>
      </c>
      <c r="B16" s="4" t="s">
        <v>39</v>
      </c>
      <c r="C16"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182</v>
      </c>
    </row>
    <row r="4" spans="1:3">
      <c r="A4" s="4" t="s">
        <v>487</v>
      </c>
      <c r="B4" s="6" t="n">
        <v>-3104489</v>
      </c>
      <c r="C4" s="6" t="n">
        <v>-5075472</v>
      </c>
    </row>
    <row r="5" spans="1:3">
      <c r="A5" s="4" t="s">
        <v>488</v>
      </c>
      <c r="B5" s="5" t="n">
        <v>-1320</v>
      </c>
      <c r="C5" s="5" t="n">
        <v>660</v>
      </c>
    </row>
    <row r="6" spans="1:3">
      <c r="A6" s="4" t="s">
        <v>489</v>
      </c>
      <c r="B6" s="5" t="n">
        <v>196479</v>
      </c>
      <c r="C6" s="5" t="n">
        <v>273190</v>
      </c>
    </row>
    <row r="7" spans="1:3">
      <c r="A7" s="4" t="s">
        <v>490</v>
      </c>
      <c r="B7" s="5" t="n">
        <v>3191794</v>
      </c>
      <c r="C7" s="5" t="n">
        <v>4285280</v>
      </c>
    </row>
    <row r="8" spans="1:3">
      <c r="A8" s="4" t="s">
        <v>491</v>
      </c>
      <c r="B8" s="5" t="n">
        <v>-272768</v>
      </c>
      <c r="C8" s="5" t="n">
        <v>-464450</v>
      </c>
    </row>
    <row r="9" spans="1:3">
      <c r="A9" s="4" t="s">
        <v>492</v>
      </c>
      <c r="B9" s="5" t="n">
        <v>14216</v>
      </c>
      <c r="C9" s="5" t="n">
        <v>508385</v>
      </c>
    </row>
    <row r="10" spans="1:3">
      <c r="A10" s="4" t="s">
        <v>493</v>
      </c>
      <c r="B10" s="5" t="n">
        <v>-25912</v>
      </c>
      <c r="C10" s="5" t="n">
        <v>127</v>
      </c>
    </row>
    <row r="11" spans="1:3">
      <c r="A11" s="4" t="s">
        <v>471</v>
      </c>
      <c r="B11" s="6" t="n">
        <v>-2000</v>
      </c>
      <c r="C11" s="6" t="n">
        <v>-4722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6"/>
    <col customWidth="1" max="6" min="6" width="16"/>
    <col customWidth="1" max="7" min="7" width="15"/>
    <col customWidth="1" max="8" min="8" width="80"/>
    <col customWidth="1" max="9" min="9" width="80"/>
    <col customWidth="1" max="10" min="10" width="14"/>
    <col customWidth="1" max="11" min="11" width="26"/>
    <col customWidth="1" max="12" min="12" width="14"/>
    <col customWidth="1" max="13" min="13" width="14"/>
  </cols>
  <sheetData>
    <row r="1" spans="1:13">
      <c r="A1" s="1" t="s">
        <v>494</v>
      </c>
      <c r="B1" s="2" t="s">
        <v>495</v>
      </c>
      <c r="C1" s="2" t="s">
        <v>496</v>
      </c>
      <c r="D1" s="2" t="s">
        <v>497</v>
      </c>
      <c r="E1" s="2" t="s">
        <v>498</v>
      </c>
      <c r="F1" s="2" t="s">
        <v>499</v>
      </c>
      <c r="G1" s="2" t="s">
        <v>500</v>
      </c>
      <c r="H1" s="2" t="s">
        <v>501</v>
      </c>
      <c r="I1" s="2" t="s">
        <v>502</v>
      </c>
      <c r="J1" s="2" t="s">
        <v>503</v>
      </c>
      <c r="K1" s="2" t="s">
        <v>2</v>
      </c>
      <c r="L1" s="2" t="s">
        <v>32</v>
      </c>
      <c r="M1" s="2" t="s">
        <v>504</v>
      </c>
    </row>
    <row r="2" spans="1:13">
      <c r="A2" s="4" t="s">
        <v>505</v>
      </c>
      <c r="K2" s="5" t="n">
        <v>24120695</v>
      </c>
      <c r="L2" s="5" t="n">
        <v>17459605</v>
      </c>
    </row>
    <row r="3" spans="1:13">
      <c r="A3" s="4" t="s">
        <v>506</v>
      </c>
      <c r="K3" s="6" t="n">
        <v>783462</v>
      </c>
      <c r="L3" s="6" t="n">
        <v>564079</v>
      </c>
    </row>
    <row r="4" spans="1:13">
      <c r="A4" s="4" t="s">
        <v>507</v>
      </c>
    </row>
    <row r="5" spans="1:13">
      <c r="A5" s="4" t="s">
        <v>508</v>
      </c>
      <c r="K5" s="5" t="n">
        <v>600000</v>
      </c>
      <c r="L5" s="5" t="n">
        <v>444202</v>
      </c>
    </row>
    <row r="6" spans="1:13">
      <c r="A6" s="4" t="s">
        <v>509</v>
      </c>
      <c r="K6" s="4" t="s">
        <v>510</v>
      </c>
    </row>
    <row r="7" spans="1:13">
      <c r="A7" s="4" t="s">
        <v>511</v>
      </c>
      <c r="K7" s="6" t="n">
        <v>773000</v>
      </c>
    </row>
    <row r="8" spans="1:13">
      <c r="A8" s="4" t="s">
        <v>512</v>
      </c>
    </row>
    <row r="9" spans="1:13">
      <c r="A9" s="4" t="s">
        <v>513</v>
      </c>
      <c r="J9" s="5" t="n">
        <v>1552905</v>
      </c>
    </row>
    <row r="10" spans="1:13">
      <c r="A10" s="4" t="s">
        <v>505</v>
      </c>
      <c r="K10" s="5" t="n">
        <v>780484</v>
      </c>
    </row>
    <row r="11" spans="1:13">
      <c r="A11" s="4" t="s">
        <v>508</v>
      </c>
      <c r="I11" s="5" t="n">
        <v>71202</v>
      </c>
    </row>
    <row r="12" spans="1:13">
      <c r="A12" s="4" t="s">
        <v>509</v>
      </c>
      <c r="I12" s="4" t="s">
        <v>274</v>
      </c>
    </row>
    <row r="13" spans="1:13">
      <c r="A13" s="4" t="s">
        <v>514</v>
      </c>
    </row>
    <row r="14" spans="1:13">
      <c r="A14" s="4" t="s">
        <v>508</v>
      </c>
      <c r="I14" s="5" t="n">
        <v>87500</v>
      </c>
    </row>
    <row r="15" spans="1:13">
      <c r="A15" s="4" t="s">
        <v>515</v>
      </c>
      <c r="I15" s="4" t="s">
        <v>516</v>
      </c>
    </row>
    <row r="16" spans="1:13">
      <c r="A16" s="4" t="s">
        <v>506</v>
      </c>
      <c r="K16" s="6" t="n">
        <v>406000</v>
      </c>
      <c r="L16" s="6" t="n">
        <v>334000</v>
      </c>
    </row>
    <row r="17" spans="1:13">
      <c r="A17" s="4" t="s">
        <v>517</v>
      </c>
    </row>
    <row r="18" spans="1:13">
      <c r="A18" s="4" t="s">
        <v>508</v>
      </c>
      <c r="C18" s="5" t="n">
        <v>5000</v>
      </c>
      <c r="E18" s="5" t="n">
        <v>148475</v>
      </c>
      <c r="F18" s="5" t="n">
        <v>81714</v>
      </c>
      <c r="G18" s="5" t="n">
        <v>78944</v>
      </c>
      <c r="I18" s="5" t="n">
        <v>366000</v>
      </c>
    </row>
    <row r="19" spans="1:13">
      <c r="A19" s="4" t="s">
        <v>515</v>
      </c>
      <c r="C19" s="4" t="s">
        <v>518</v>
      </c>
      <c r="I19" s="4" t="s">
        <v>519</v>
      </c>
    </row>
    <row r="20" spans="1:13">
      <c r="A20" s="4" t="s">
        <v>520</v>
      </c>
      <c r="E20" s="4" t="s">
        <v>521</v>
      </c>
      <c r="F20" s="4" t="s">
        <v>521</v>
      </c>
      <c r="G20" s="4" t="s">
        <v>521</v>
      </c>
    </row>
    <row r="21" spans="1:13">
      <c r="A21" s="4" t="s">
        <v>522</v>
      </c>
      <c r="C21" s="8" t="n">
        <v>1.2</v>
      </c>
      <c r="E21" s="8" t="n">
        <v>1.37</v>
      </c>
      <c r="F21" s="8" t="n">
        <v>1.67</v>
      </c>
      <c r="G21" s="8" t="n">
        <v>1.73</v>
      </c>
    </row>
    <row r="22" spans="1:13">
      <c r="A22" s="4" t="s">
        <v>523</v>
      </c>
      <c r="E22" s="4" t="s">
        <v>288</v>
      </c>
      <c r="F22" s="4" t="s">
        <v>288</v>
      </c>
      <c r="G22" s="4" t="s">
        <v>288</v>
      </c>
    </row>
    <row r="23" spans="1:13">
      <c r="A23" s="4" t="s">
        <v>524</v>
      </c>
      <c r="E23" s="4" t="s">
        <v>525</v>
      </c>
      <c r="F23" s="4" t="s">
        <v>526</v>
      </c>
      <c r="G23" s="4" t="s">
        <v>527</v>
      </c>
    </row>
    <row r="24" spans="1:13">
      <c r="A24" s="4" t="s">
        <v>528</v>
      </c>
    </row>
    <row r="25" spans="1:13">
      <c r="A25" s="4" t="s">
        <v>508</v>
      </c>
      <c r="B25" s="5" t="n">
        <v>54200</v>
      </c>
      <c r="H25" s="5" t="n">
        <v>7000</v>
      </c>
    </row>
    <row r="26" spans="1:13">
      <c r="A26" s="4" t="s">
        <v>515</v>
      </c>
      <c r="B26" s="4" t="s">
        <v>518</v>
      </c>
      <c r="H26" s="4" t="s">
        <v>519</v>
      </c>
    </row>
    <row r="27" spans="1:13">
      <c r="A27" s="4" t="s">
        <v>522</v>
      </c>
      <c r="B27" s="8" t="n">
        <v>1.11</v>
      </c>
    </row>
    <row r="28" spans="1:13">
      <c r="A28" s="4" t="s">
        <v>529</v>
      </c>
    </row>
    <row r="29" spans="1:13">
      <c r="A29" s="4" t="s">
        <v>508</v>
      </c>
      <c r="D29" s="5" t="n">
        <v>600000</v>
      </c>
    </row>
    <row r="30" spans="1:13">
      <c r="A30" s="4" t="s">
        <v>509</v>
      </c>
      <c r="D30" s="4" t="s">
        <v>274</v>
      </c>
    </row>
    <row r="31" spans="1:13">
      <c r="A31" s="4" t="s">
        <v>530</v>
      </c>
    </row>
    <row r="32" spans="1:13">
      <c r="A32" s="4" t="s">
        <v>506</v>
      </c>
      <c r="K32" s="6" t="n">
        <v>233000</v>
      </c>
      <c r="L32" s="6" t="n">
        <v>210000</v>
      </c>
    </row>
    <row r="33" spans="1:13">
      <c r="A33" s="4" t="s">
        <v>531</v>
      </c>
    </row>
    <row r="34" spans="1:13">
      <c r="A34" s="4" t="s">
        <v>532</v>
      </c>
      <c r="M34" s="5" t="n">
        <v>1724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3"/>
  </cols>
  <sheetData>
    <row r="1" spans="1:5">
      <c r="A1" s="1" t="s">
        <v>96</v>
      </c>
      <c r="B1" s="2" t="s">
        <v>97</v>
      </c>
      <c r="C1" s="2" t="s">
        <v>98</v>
      </c>
      <c r="D1" s="2" t="s">
        <v>99</v>
      </c>
      <c r="E1" s="2" t="s">
        <v>100</v>
      </c>
    </row>
    <row r="2" spans="1:5">
      <c r="A2" s="4" t="s">
        <v>101</v>
      </c>
      <c r="B2" s="6" t="n">
        <v>17292</v>
      </c>
      <c r="C2" s="6" t="n">
        <v>30815609</v>
      </c>
      <c r="D2" s="6" t="n">
        <v>-766690</v>
      </c>
      <c r="E2" s="6" t="n">
        <v>30066211</v>
      </c>
    </row>
    <row r="3" spans="1:5">
      <c r="A3" s="4" t="s">
        <v>102</v>
      </c>
      <c r="B3" s="5" t="n">
        <v>17291646</v>
      </c>
    </row>
    <row r="4" spans="1:5">
      <c r="A4" s="4" t="s">
        <v>103</v>
      </c>
      <c r="B4" s="6" t="n">
        <v>168</v>
      </c>
      <c r="C4" s="5" t="n">
        <v>563911</v>
      </c>
      <c r="D4" s="4" t="s">
        <v>39</v>
      </c>
      <c r="E4" s="5" t="n">
        <v>564079</v>
      </c>
    </row>
    <row r="5" spans="1:5">
      <c r="A5" s="4" t="s">
        <v>104</v>
      </c>
      <c r="B5" s="5" t="n">
        <v>167959</v>
      </c>
    </row>
    <row r="6" spans="1:5">
      <c r="A6" s="4" t="s">
        <v>105</v>
      </c>
      <c r="E6" s="4" t="s">
        <v>39</v>
      </c>
    </row>
    <row r="7" spans="1:5">
      <c r="A7" s="4" t="s">
        <v>91</v>
      </c>
      <c r="B7" s="4" t="s">
        <v>39</v>
      </c>
      <c r="C7" s="4" t="s">
        <v>39</v>
      </c>
      <c r="D7" s="5" t="n">
        <v>-14455579</v>
      </c>
      <c r="E7" s="5" t="n">
        <v>-14455579</v>
      </c>
    </row>
    <row r="8" spans="1:5">
      <c r="A8" s="4" t="s">
        <v>106</v>
      </c>
      <c r="B8" s="6" t="n">
        <v>17460</v>
      </c>
      <c r="C8" s="5" t="n">
        <v>31379520</v>
      </c>
      <c r="D8" s="5" t="n">
        <v>-15222269</v>
      </c>
      <c r="E8" s="5" t="n">
        <v>16174711</v>
      </c>
    </row>
    <row r="9" spans="1:5">
      <c r="A9" s="4" t="s">
        <v>107</v>
      </c>
      <c r="B9" s="5" t="n">
        <v>17459605</v>
      </c>
    </row>
    <row r="10" spans="1:5">
      <c r="A10" s="4" t="s">
        <v>103</v>
      </c>
      <c r="B10" s="6" t="n">
        <v>210</v>
      </c>
      <c r="C10" s="5" t="n">
        <v>783252</v>
      </c>
      <c r="D10" s="4" t="s">
        <v>39</v>
      </c>
      <c r="E10" s="5" t="n">
        <v>783462</v>
      </c>
    </row>
    <row r="11" spans="1:5">
      <c r="A11" s="4" t="s">
        <v>104</v>
      </c>
      <c r="B11" s="5" t="n">
        <v>211090</v>
      </c>
    </row>
    <row r="12" spans="1:5">
      <c r="A12" s="4" t="s">
        <v>105</v>
      </c>
      <c r="B12" s="4" t="s">
        <v>39</v>
      </c>
      <c r="C12" s="5" t="n">
        <v>112024</v>
      </c>
      <c r="D12" s="4" t="s">
        <v>39</v>
      </c>
      <c r="E12" s="5" t="n">
        <v>112024</v>
      </c>
    </row>
    <row r="13" spans="1:5">
      <c r="A13" s="4" t="s">
        <v>108</v>
      </c>
      <c r="B13" s="6" t="n">
        <v>700</v>
      </c>
      <c r="C13" s="5" t="n">
        <v>999300</v>
      </c>
      <c r="D13" s="4" t="s">
        <v>39</v>
      </c>
      <c r="E13" s="5" t="n">
        <v>1000000</v>
      </c>
    </row>
    <row r="14" spans="1:5">
      <c r="A14" s="4" t="s">
        <v>109</v>
      </c>
      <c r="B14" s="5" t="n">
        <v>700000</v>
      </c>
    </row>
    <row r="15" spans="1:5">
      <c r="A15" s="4" t="s">
        <v>110</v>
      </c>
      <c r="B15" s="6" t="n">
        <v>5750</v>
      </c>
      <c r="C15" s="5" t="n">
        <v>5021332</v>
      </c>
      <c r="D15" s="4" t="s">
        <v>39</v>
      </c>
      <c r="E15" s="5" t="n">
        <v>5027082</v>
      </c>
    </row>
    <row r="16" spans="1:5">
      <c r="A16" s="4" t="s">
        <v>111</v>
      </c>
      <c r="B16" s="5" t="n">
        <v>5750000</v>
      </c>
    </row>
    <row r="17" spans="1:5">
      <c r="A17" s="4" t="s">
        <v>91</v>
      </c>
      <c r="B17" s="4" t="s">
        <v>39</v>
      </c>
      <c r="C17" s="4" t="s">
        <v>39</v>
      </c>
      <c r="D17" s="5" t="n">
        <v>-9128849</v>
      </c>
      <c r="E17" s="5" t="n">
        <v>-9128849</v>
      </c>
    </row>
    <row r="18" spans="1:5">
      <c r="A18" s="4" t="s">
        <v>112</v>
      </c>
      <c r="B18" s="6" t="n">
        <v>24120</v>
      </c>
      <c r="C18" s="6" t="n">
        <v>38295428</v>
      </c>
      <c r="D18" s="6" t="n">
        <v>-24351118</v>
      </c>
      <c r="E18" s="6" t="n">
        <v>13968430</v>
      </c>
    </row>
    <row r="19" spans="1:5">
      <c r="A19" s="4" t="s">
        <v>113</v>
      </c>
      <c r="B19" s="5" t="n">
        <v>24120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4" t="s">
        <v>534</v>
      </c>
      <c r="B3" s="5" t="n">
        <v>407493</v>
      </c>
      <c r="C3" s="5" t="n">
        <v>131250</v>
      </c>
    </row>
    <row r="4" spans="1:3">
      <c r="A4" s="4" t="s">
        <v>535</v>
      </c>
      <c r="B4" s="5" t="n">
        <v>600000</v>
      </c>
      <c r="C4" s="5" t="n">
        <v>444202</v>
      </c>
    </row>
    <row r="5" spans="1:3">
      <c r="A5" s="4" t="s">
        <v>536</v>
      </c>
      <c r="B5" s="5" t="n">
        <v>-17342</v>
      </c>
      <c r="C5" s="4" t="s">
        <v>39</v>
      </c>
    </row>
    <row r="6" spans="1:3">
      <c r="A6" s="4" t="s">
        <v>537</v>
      </c>
      <c r="B6" s="5" t="n">
        <v>-287543</v>
      </c>
      <c r="C6" s="5" t="n">
        <v>-167959</v>
      </c>
    </row>
    <row r="7" spans="1:3">
      <c r="A7" s="4" t="s">
        <v>538</v>
      </c>
      <c r="B7" s="5" t="n">
        <v>702608</v>
      </c>
      <c r="C7" s="5" t="n">
        <v>407493</v>
      </c>
    </row>
    <row r="8" spans="1:3">
      <c r="A8" s="4" t="s">
        <v>539</v>
      </c>
      <c r="B8" s="8" t="n">
        <v>2.48</v>
      </c>
      <c r="C8" s="8" t="n">
        <v>4.81</v>
      </c>
    </row>
    <row r="9" spans="1:3">
      <c r="A9" s="4" t="s">
        <v>540</v>
      </c>
      <c r="B9" s="11" t="n">
        <v>0.97</v>
      </c>
      <c r="C9" s="11" t="n">
        <v>1.84</v>
      </c>
    </row>
    <row r="10" spans="1:3">
      <c r="A10" s="4" t="s">
        <v>541</v>
      </c>
      <c r="B10" s="11" t="n">
        <v>1.62</v>
      </c>
      <c r="C10" s="4" t="s">
        <v>39</v>
      </c>
    </row>
    <row r="11" spans="1:3">
      <c r="A11" s="4" t="s">
        <v>542</v>
      </c>
      <c r="B11" s="11" t="n">
        <v>2.22</v>
      </c>
      <c r="C11" s="11" t="n">
        <v>2.61</v>
      </c>
    </row>
    <row r="12" spans="1:3">
      <c r="A12" s="4" t="s">
        <v>543</v>
      </c>
      <c r="B12" s="8" t="n">
        <v>1.31</v>
      </c>
      <c r="C12" s="8" t="n">
        <v>2.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185</v>
      </c>
    </row>
    <row r="4" spans="1:3">
      <c r="A4" s="4" t="s">
        <v>545</v>
      </c>
      <c r="B4" s="5" t="n">
        <v>86500</v>
      </c>
      <c r="C4" s="4" t="s">
        <v>39</v>
      </c>
    </row>
    <row r="5" spans="1:3">
      <c r="A5" s="4" t="s">
        <v>546</v>
      </c>
      <c r="B5" s="5" t="n">
        <v>368333</v>
      </c>
      <c r="C5" s="5" t="n">
        <v>87500</v>
      </c>
    </row>
    <row r="6" spans="1:3">
      <c r="A6" s="4" t="s">
        <v>547</v>
      </c>
      <c r="B6" s="4" t="s">
        <v>39</v>
      </c>
      <c r="C6" s="4" t="s">
        <v>39</v>
      </c>
    </row>
    <row r="7" spans="1:3">
      <c r="A7" s="4" t="s">
        <v>548</v>
      </c>
      <c r="B7" s="5" t="n">
        <v>-10325</v>
      </c>
      <c r="C7" s="4" t="s">
        <v>39</v>
      </c>
    </row>
    <row r="8" spans="1:3">
      <c r="A8" s="4" t="s">
        <v>549</v>
      </c>
      <c r="B8" s="5" t="n">
        <v>-19508</v>
      </c>
      <c r="C8" s="5" t="n">
        <v>-1000</v>
      </c>
    </row>
    <row r="9" spans="1:3">
      <c r="A9" s="4" t="s">
        <v>550</v>
      </c>
      <c r="B9" s="5" t="n">
        <v>425000</v>
      </c>
      <c r="C9" s="5" t="n">
        <v>86500</v>
      </c>
    </row>
    <row r="10" spans="1:3">
      <c r="A10" s="4" t="s">
        <v>551</v>
      </c>
      <c r="B10" s="4" t="s">
        <v>39</v>
      </c>
      <c r="C10" s="4" t="s">
        <v>39</v>
      </c>
    </row>
    <row r="11" spans="1:3">
      <c r="A11" s="4" t="s">
        <v>552</v>
      </c>
      <c r="B11" s="8" t="n">
        <v>1.85</v>
      </c>
      <c r="C11" s="4" t="s">
        <v>39</v>
      </c>
    </row>
    <row r="12" spans="1:3">
      <c r="A12" s="4" t="s">
        <v>553</v>
      </c>
      <c r="B12" s="11" t="n">
        <v>1.47</v>
      </c>
      <c r="C12" s="11" t="n">
        <v>1.85</v>
      </c>
    </row>
    <row r="13" spans="1:3">
      <c r="A13" s="4" t="s">
        <v>554</v>
      </c>
      <c r="B13" s="4" t="s">
        <v>39</v>
      </c>
      <c r="C13" s="4" t="s">
        <v>39</v>
      </c>
    </row>
    <row r="14" spans="1:3">
      <c r="A14" s="4" t="s">
        <v>555</v>
      </c>
      <c r="B14" s="11" t="n">
        <v>1.85</v>
      </c>
      <c r="C14" s="4" t="s">
        <v>39</v>
      </c>
    </row>
    <row r="15" spans="1:3">
      <c r="A15" s="4" t="s">
        <v>556</v>
      </c>
      <c r="B15" s="11" t="n">
        <v>1.85</v>
      </c>
      <c r="C15" s="11" t="n">
        <v>1.85</v>
      </c>
    </row>
    <row r="16" spans="1:3">
      <c r="A16" s="4" t="s">
        <v>557</v>
      </c>
      <c r="B16" s="11" t="n">
        <v>1.52</v>
      </c>
      <c r="C16" s="11" t="n">
        <v>1.85</v>
      </c>
    </row>
    <row r="17" spans="1:3">
      <c r="A17" s="4" t="s">
        <v>558</v>
      </c>
      <c r="B17" s="4" t="s">
        <v>39</v>
      </c>
      <c r="C17" s="4" t="s">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3" t="s">
        <v>185</v>
      </c>
    </row>
    <row r="4" spans="1:2">
      <c r="A4" s="4" t="s">
        <v>560</v>
      </c>
      <c r="B4" s="4" t="s">
        <v>561</v>
      </c>
    </row>
    <row r="5" spans="1:2">
      <c r="A5" s="4" t="s">
        <v>562</v>
      </c>
      <c r="B5" s="4" t="s">
        <v>563</v>
      </c>
    </row>
    <row r="6" spans="1:2">
      <c r="A6" s="4" t="s">
        <v>564</v>
      </c>
      <c r="B6" s="4" t="s">
        <v>274</v>
      </c>
    </row>
    <row r="7" spans="1:2">
      <c r="A7" s="4" t="s">
        <v>565</v>
      </c>
      <c r="B7"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4" t="s">
        <v>568</v>
      </c>
      <c r="B2" s="6" t="n">
        <v>550000</v>
      </c>
    </row>
    <row r="3" spans="1:2">
      <c r="A3" s="4" t="s">
        <v>569</v>
      </c>
      <c r="B3" s="6" t="n">
        <v>5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91</v>
      </c>
      <c r="B4" s="6" t="n">
        <v>-9128849</v>
      </c>
      <c r="C4" s="6" t="n">
        <v>-14455579</v>
      </c>
    </row>
    <row r="5" spans="1:3">
      <c r="A5" s="3" t="s">
        <v>116</v>
      </c>
    </row>
    <row r="6" spans="1:3">
      <c r="A6" s="4" t="s">
        <v>78</v>
      </c>
      <c r="B6" s="5" t="n">
        <v>4291249</v>
      </c>
      <c r="C6" s="5" t="n">
        <v>4818548</v>
      </c>
    </row>
    <row r="7" spans="1:3">
      <c r="A7" s="4" t="s">
        <v>117</v>
      </c>
      <c r="B7" s="5" t="n">
        <v>107975</v>
      </c>
      <c r="C7" s="5" t="n">
        <v>567187</v>
      </c>
    </row>
    <row r="8" spans="1:3">
      <c r="A8" s="4" t="s">
        <v>118</v>
      </c>
      <c r="B8" s="5" t="n">
        <v>-2000</v>
      </c>
      <c r="C8" s="5" t="n">
        <v>-473279</v>
      </c>
    </row>
    <row r="9" spans="1:3">
      <c r="A9" s="4" t="s">
        <v>103</v>
      </c>
      <c r="B9" s="5" t="n">
        <v>783462</v>
      </c>
      <c r="C9" s="5" t="n">
        <v>564079</v>
      </c>
    </row>
    <row r="10" spans="1:3">
      <c r="A10" s="4" t="s">
        <v>119</v>
      </c>
      <c r="B10" s="5" t="n">
        <v>112024</v>
      </c>
      <c r="C10" s="4" t="s">
        <v>39</v>
      </c>
    </row>
    <row r="11" spans="1:3">
      <c r="A11" s="4" t="s">
        <v>80</v>
      </c>
      <c r="B11" s="4" t="s">
        <v>39</v>
      </c>
      <c r="C11" s="5" t="n">
        <v>7802903</v>
      </c>
    </row>
    <row r="12" spans="1:3">
      <c r="A12" s="4" t="s">
        <v>120</v>
      </c>
      <c r="B12" s="5" t="n">
        <v>1054482</v>
      </c>
      <c r="C12" s="5" t="n">
        <v>66651</v>
      </c>
    </row>
    <row r="13" spans="1:3">
      <c r="A13" s="4" t="s">
        <v>121</v>
      </c>
      <c r="B13" s="5" t="n">
        <v>569602</v>
      </c>
      <c r="C13" s="4" t="s">
        <v>39</v>
      </c>
    </row>
    <row r="14" spans="1:3">
      <c r="A14" s="4" t="s">
        <v>122</v>
      </c>
      <c r="B14" s="5" t="n">
        <v>-177611</v>
      </c>
      <c r="C14" s="5" t="n">
        <v>92378</v>
      </c>
    </row>
    <row r="15" spans="1:3">
      <c r="A15" s="4" t="s">
        <v>123</v>
      </c>
      <c r="B15" s="4" t="s">
        <v>39</v>
      </c>
      <c r="C15" s="5" t="n">
        <v>-291238</v>
      </c>
    </row>
    <row r="16" spans="1:3">
      <c r="A16" s="3" t="s">
        <v>124</v>
      </c>
    </row>
    <row r="17" spans="1:3">
      <c r="A17" s="4" t="s">
        <v>125</v>
      </c>
      <c r="B17" s="5" t="n">
        <v>822338</v>
      </c>
      <c r="C17" s="5" t="n">
        <v>2541999</v>
      </c>
    </row>
    <row r="18" spans="1:3">
      <c r="A18" s="4" t="s">
        <v>37</v>
      </c>
      <c r="B18" s="5" t="n">
        <v>-115444</v>
      </c>
      <c r="C18" s="5" t="n">
        <v>-191715</v>
      </c>
    </row>
    <row r="19" spans="1:3">
      <c r="A19" s="4" t="s">
        <v>126</v>
      </c>
      <c r="B19" s="5" t="n">
        <v>89677</v>
      </c>
      <c r="C19" s="5" t="n">
        <v>29484</v>
      </c>
    </row>
    <row r="20" spans="1:3">
      <c r="A20" s="4" t="s">
        <v>45</v>
      </c>
      <c r="B20" s="5" t="n">
        <v>-60866</v>
      </c>
      <c r="C20" s="5" t="n">
        <v>84285</v>
      </c>
    </row>
    <row r="21" spans="1:3">
      <c r="A21" s="4" t="s">
        <v>127</v>
      </c>
      <c r="B21" s="5" t="n">
        <v>-218375</v>
      </c>
      <c r="C21" s="5" t="n">
        <v>-531077</v>
      </c>
    </row>
    <row r="22" spans="1:3">
      <c r="A22" s="4" t="s">
        <v>128</v>
      </c>
      <c r="B22" s="5" t="n">
        <v>-59375</v>
      </c>
      <c r="C22" s="4" t="s">
        <v>39</v>
      </c>
    </row>
    <row r="23" spans="1:3">
      <c r="A23" s="4" t="s">
        <v>129</v>
      </c>
      <c r="B23" s="5" t="n">
        <v>-1931711</v>
      </c>
      <c r="C23" s="5" t="n">
        <v>624626</v>
      </c>
    </row>
    <row r="24" spans="1:3">
      <c r="A24" s="3" t="s">
        <v>130</v>
      </c>
    </row>
    <row r="25" spans="1:3">
      <c r="A25" s="4" t="s">
        <v>131</v>
      </c>
      <c r="B25" s="5" t="n">
        <v>-352751</v>
      </c>
      <c r="C25" s="5" t="n">
        <v>-1284782</v>
      </c>
    </row>
    <row r="26" spans="1:3">
      <c r="A26" s="4" t="s">
        <v>132</v>
      </c>
      <c r="B26" s="5" t="n">
        <v>517385</v>
      </c>
      <c r="C26" s="5" t="n">
        <v>62000</v>
      </c>
    </row>
    <row r="27" spans="1:3">
      <c r="A27" s="4" t="s">
        <v>133</v>
      </c>
      <c r="B27" s="5" t="n">
        <v>164634</v>
      </c>
      <c r="C27" s="5" t="n">
        <v>-1222782</v>
      </c>
    </row>
    <row r="28" spans="1:3">
      <c r="A28" s="3" t="s">
        <v>134</v>
      </c>
    </row>
    <row r="29" spans="1:3">
      <c r="A29" s="4" t="s">
        <v>135</v>
      </c>
      <c r="B29" s="5" t="n">
        <v>-3254971</v>
      </c>
      <c r="C29" s="5" t="n">
        <v>-3159100</v>
      </c>
    </row>
    <row r="30" spans="1:3">
      <c r="A30" s="4" t="s">
        <v>136</v>
      </c>
      <c r="B30" s="5" t="n">
        <v>-360971</v>
      </c>
      <c r="C30" s="5" t="n">
        <v>-492452</v>
      </c>
    </row>
    <row r="31" spans="1:3">
      <c r="A31" s="4" t="s">
        <v>137</v>
      </c>
      <c r="B31" s="5" t="n">
        <v>-268835</v>
      </c>
      <c r="C31" s="5" t="n">
        <v>-292977</v>
      </c>
    </row>
    <row r="32" spans="1:3">
      <c r="A32" s="4" t="s">
        <v>138</v>
      </c>
      <c r="B32" s="5" t="n">
        <v>1500000</v>
      </c>
      <c r="C32" s="5" t="n">
        <v>47299</v>
      </c>
    </row>
    <row r="33" spans="1:3">
      <c r="A33" s="4" t="s">
        <v>139</v>
      </c>
      <c r="B33" s="5" t="n">
        <v>226885</v>
      </c>
      <c r="C33" s="4" t="s">
        <v>39</v>
      </c>
    </row>
    <row r="34" spans="1:3">
      <c r="A34" s="4" t="s">
        <v>140</v>
      </c>
      <c r="B34" s="5" t="n">
        <v>50700</v>
      </c>
      <c r="C34" s="4" t="s">
        <v>39</v>
      </c>
    </row>
    <row r="35" spans="1:3">
      <c r="A35" s="4" t="s">
        <v>141</v>
      </c>
      <c r="B35" s="5" t="n">
        <v>22533</v>
      </c>
    </row>
    <row r="36" spans="1:3">
      <c r="A36" s="4" t="s">
        <v>142</v>
      </c>
      <c r="B36" s="5" t="n">
        <v>5027082</v>
      </c>
      <c r="C36" s="4" t="s">
        <v>39</v>
      </c>
    </row>
    <row r="37" spans="1:3">
      <c r="A37" s="4" t="s">
        <v>143</v>
      </c>
      <c r="B37" s="5" t="n">
        <v>-230446</v>
      </c>
      <c r="C37" s="4" t="s">
        <v>39</v>
      </c>
    </row>
    <row r="38" spans="1:3">
      <c r="A38" s="4" t="s">
        <v>144</v>
      </c>
      <c r="B38" s="5" t="n">
        <v>2711977</v>
      </c>
      <c r="C38" s="5" t="n">
        <v>-3897230</v>
      </c>
    </row>
    <row r="39" spans="1:3">
      <c r="A39" s="4" t="s">
        <v>145</v>
      </c>
      <c r="B39" s="5" t="n">
        <v>944900</v>
      </c>
      <c r="C39" s="5" t="n">
        <v>-4495386</v>
      </c>
    </row>
    <row r="40" spans="1:3">
      <c r="A40" s="4" t="s">
        <v>146</v>
      </c>
      <c r="B40" s="5" t="n">
        <v>1297002</v>
      </c>
      <c r="C40" s="5" t="n">
        <v>5792388</v>
      </c>
    </row>
    <row r="41" spans="1:3">
      <c r="A41" s="4" t="s">
        <v>147</v>
      </c>
      <c r="B41" s="5" t="n">
        <v>2241902</v>
      </c>
      <c r="C41" s="5" t="n">
        <v>1297002</v>
      </c>
    </row>
    <row r="42" spans="1:3">
      <c r="A42" s="3" t="s">
        <v>148</v>
      </c>
    </row>
    <row r="43" spans="1:3">
      <c r="A43" s="4" t="s">
        <v>149</v>
      </c>
      <c r="B43" s="5" t="n">
        <v>1563280</v>
      </c>
      <c r="C43" s="5" t="n">
        <v>1159969</v>
      </c>
    </row>
    <row r="44" spans="1:3">
      <c r="A44" s="4" t="s">
        <v>150</v>
      </c>
      <c r="B44" s="5" t="n">
        <v>112024</v>
      </c>
      <c r="C44" s="4" t="s">
        <v>39</v>
      </c>
    </row>
    <row r="45" spans="1:3">
      <c r="A45" s="4" t="s">
        <v>151</v>
      </c>
      <c r="B45" s="5" t="n">
        <v>311979</v>
      </c>
      <c r="C45" s="5" t="n">
        <v>291238</v>
      </c>
    </row>
    <row r="46" spans="1:3">
      <c r="A46" s="4" t="s">
        <v>152</v>
      </c>
      <c r="B46" s="6" t="n">
        <v>1000000</v>
      </c>
      <c r="C46"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8</v>
      </c>
    </row>
    <row r="4" spans="1:2">
      <c r="A4" s="4" t="s">
        <v>3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40:01Z</dcterms:created>
  <dcterms:modified xmlns:dcterms="http://purl.org/dc/terms/" xmlns:xsi="http://www.w3.org/2001/XMLSchema-instance" xsi:type="dcterms:W3CDTF">2017-03-31T16:40:01Z</dcterms:modified>
</cp:coreProperties>
</file>